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January 2019 Follow-On Underwri" sheetId="9" state="visible" r:id="rId9"/>
    <sheet xmlns:r="http://schemas.openxmlformats.org/officeDocument/2006/relationships" name="Share-Based Compensation" sheetId="10" state="visible" r:id="rId10"/>
    <sheet xmlns:r="http://schemas.openxmlformats.org/officeDocument/2006/relationships" name="Collaboration Agreements" sheetId="11" state="visible" r:id="rId11"/>
    <sheet xmlns:r="http://schemas.openxmlformats.org/officeDocument/2006/relationships" name="Net Loss Per Ordinary Shar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Geographic Data" sheetId="15" state="visible" r:id="rId15"/>
    <sheet xmlns:r="http://schemas.openxmlformats.org/officeDocument/2006/relationships" name="Related Parties" sheetId="16" state="visible" r:id="rId16"/>
    <sheet xmlns:r="http://schemas.openxmlformats.org/officeDocument/2006/relationships" name="Significant Accounting Polici_2" sheetId="17" state="visible" r:id="rId17"/>
    <sheet xmlns:r="http://schemas.openxmlformats.org/officeDocument/2006/relationships" name="Net Loss Per Ordinary Share (Ta" sheetId="18" state="visible" r:id="rId18"/>
    <sheet xmlns:r="http://schemas.openxmlformats.org/officeDocument/2006/relationships" name="Leases (Tables)" sheetId="19" state="visible" r:id="rId19"/>
    <sheet xmlns:r="http://schemas.openxmlformats.org/officeDocument/2006/relationships" name="Significant Accounting Polici_3" sheetId="20" state="visible" r:id="rId20"/>
    <sheet xmlns:r="http://schemas.openxmlformats.org/officeDocument/2006/relationships" name="January 2019 Follow-On Underw_2" sheetId="21" state="visible" r:id="rId21"/>
    <sheet xmlns:r="http://schemas.openxmlformats.org/officeDocument/2006/relationships" name="Share-Based Compensation - Addi" sheetId="22" state="visible" r:id="rId22"/>
    <sheet xmlns:r="http://schemas.openxmlformats.org/officeDocument/2006/relationships" name="Collaboration Agreements - Addi" sheetId="23" state="visible" r:id="rId23"/>
    <sheet xmlns:r="http://schemas.openxmlformats.org/officeDocument/2006/relationships" name="Net Loss Per Ordinary Share - A" sheetId="24" state="visible" r:id="rId24"/>
    <sheet xmlns:r="http://schemas.openxmlformats.org/officeDocument/2006/relationships" name="Income Taxes - Additional Infor" sheetId="25" state="visible" r:id="rId25"/>
    <sheet xmlns:r="http://schemas.openxmlformats.org/officeDocument/2006/relationships" name="Leases - Additional Information" sheetId="26" state="visible" r:id="rId26"/>
    <sheet xmlns:r="http://schemas.openxmlformats.org/officeDocument/2006/relationships" name="Leases - Summary of Lease Costs" sheetId="27" state="visible" r:id="rId27"/>
    <sheet xmlns:r="http://schemas.openxmlformats.org/officeDocument/2006/relationships" name="Leases - Schedule of Future Min" sheetId="28" state="visible" r:id="rId28"/>
    <sheet xmlns:r="http://schemas.openxmlformats.org/officeDocument/2006/relationships" name="Related Parties - Additional In" sheetId="29" state="visible" r:id="rId29"/>
  </sheets>
  <definedNames/>
  <calcPr calcId="124519" fullCalcOnLoad="1"/>
</workbook>
</file>

<file path=xl/sharedStrings.xml><?xml version="1.0" encoding="utf-8"?>
<sst xmlns="http://schemas.openxmlformats.org/spreadsheetml/2006/main" uniqueCount="39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WVE</t>
  </si>
  <si>
    <t>Entity Registrant Name</t>
  </si>
  <si>
    <t>WAVE LIFE SCIENCES LTD.</t>
  </si>
  <si>
    <t>Entity Incorporation, State or Country Code</t>
  </si>
  <si>
    <t>U0</t>
  </si>
  <si>
    <t>Entity Central Index Key</t>
  </si>
  <si>
    <t>0001631574</t>
  </si>
  <si>
    <t>Current Fiscal Year End Date</t>
  </si>
  <si>
    <t>--12-31</t>
  </si>
  <si>
    <t>Entity Filer Category</t>
  </si>
  <si>
    <t>Large Accelerated Filer</t>
  </si>
  <si>
    <t>Document Quarterly Report</t>
  </si>
  <si>
    <t>true</t>
  </si>
  <si>
    <t>Document Transition Report</t>
  </si>
  <si>
    <t>Entity Current Reporting Status</t>
  </si>
  <si>
    <t>Yes</t>
  </si>
  <si>
    <t>Entity Interactive Data Current</t>
  </si>
  <si>
    <t>Entity Small Business</t>
  </si>
  <si>
    <t>Entity Emerging Growth Company</t>
  </si>
  <si>
    <t>Entity Common Stock, Shares Outstanding</t>
  </si>
  <si>
    <t>Entity Shell Company</t>
  </si>
  <si>
    <t>Entity Tax Identification Number</t>
  </si>
  <si>
    <t>00-0000000</t>
  </si>
  <si>
    <t>Entity File Number</t>
  </si>
  <si>
    <t>001-37627</t>
  </si>
  <si>
    <t>Entity Address, Address Line One</t>
  </si>
  <si>
    <t>7 Straits View #12-00</t>
  </si>
  <si>
    <t>Entity Address, Address Line Two</t>
  </si>
  <si>
    <t>Marina One East Tower</t>
  </si>
  <si>
    <t>Entity Address, Country</t>
  </si>
  <si>
    <t>SG</t>
  </si>
  <si>
    <t>Entity Address, Postal Zip Code</t>
  </si>
  <si>
    <t>018936</t>
  </si>
  <si>
    <t>City Area Code</t>
  </si>
  <si>
    <t>+65</t>
  </si>
  <si>
    <t>Local Phone Number</t>
  </si>
  <si>
    <t>6236 3388</t>
  </si>
  <si>
    <t>Title of 12(b) Security</t>
  </si>
  <si>
    <t>$0 Par Value Ordinary Shares</t>
  </si>
  <si>
    <t>Security Exchange Name</t>
  </si>
  <si>
    <t>NASDAQ</t>
  </si>
  <si>
    <t>Unaudited Consolidated Balance Sheets - USD ($) $ in Thousands</t>
  </si>
  <si>
    <t>Dec. 31, 2018</t>
  </si>
  <si>
    <t>Current assets:</t>
  </si>
  <si>
    <t>Cash and cash equivalents</t>
  </si>
  <si>
    <t>Current portion of accounts receivable</t>
  </si>
  <si>
    <t>Prepaid expenses and other current assets</t>
  </si>
  <si>
    <t>Total current assets</t>
  </si>
  <si>
    <t>Long-term assets:</t>
  </si>
  <si>
    <t>Accounts receivable, net of current portion</t>
  </si>
  <si>
    <t>Property and equipment, net</t>
  </si>
  <si>
    <t>Operating lease right-of-use assets</t>
  </si>
  <si>
    <t>Restricted cash</t>
  </si>
  <si>
    <t>Other assets</t>
  </si>
  <si>
    <t>Total long-term assets</t>
  </si>
  <si>
    <t>Total assets</t>
  </si>
  <si>
    <t>Current liabilities:</t>
  </si>
  <si>
    <t>Accounts payable</t>
  </si>
  <si>
    <t>Accrued expenses and other current liabilities</t>
  </si>
  <si>
    <t>Current portion of deferred rent</t>
  </si>
  <si>
    <t>Current portion of deferred revenue</t>
  </si>
  <si>
    <t>Current portion of lease incentive obligation</t>
  </si>
  <si>
    <t>Current portion of operating lease liability</t>
  </si>
  <si>
    <t>Total current liabilities</t>
  </si>
  <si>
    <t>Long-term liabilities:</t>
  </si>
  <si>
    <t>Deferred rent, net of current portion</t>
  </si>
  <si>
    <t>Deferred revenue, net of current portion</t>
  </si>
  <si>
    <t>Lease incentive obligation, net of current portion</t>
  </si>
  <si>
    <t>Operating lease liability, net of current portion</t>
  </si>
  <si>
    <t>Other liabilities</t>
  </si>
  <si>
    <t>Total long-term liabilities</t>
  </si>
  <si>
    <t>Total liabilities</t>
  </si>
  <si>
    <t>Series A preferred shares, no par value; 3,901,348 shares issued and outstanding at September 30, 2019 and December 31, 2018</t>
  </si>
  <si>
    <t>Shareholders’ equity:</t>
  </si>
  <si>
    <t>Ordinary shares, no par value; 34,284,217 and 29,472,197 shares issued and outstanding at September 30, 2019 and December 31, 2018, respectively</t>
  </si>
  <si>
    <t>Additional paid-in capital</t>
  </si>
  <si>
    <t>Accumulated other comprehensive income</t>
  </si>
  <si>
    <t>Accumulated deficit</t>
  </si>
  <si>
    <t>Total shareholders’ equity</t>
  </si>
  <si>
    <t>Total liabilities, Series A preferred shares and shareholders’ equity</t>
  </si>
  <si>
    <t>Unaudited Consolidated Balance Sheets (Parenthetical) - $ / shares</t>
  </si>
  <si>
    <t>Statement Of Financial Position [Abstract]</t>
  </si>
  <si>
    <t>Series A preferred stock, par value</t>
  </si>
  <si>
    <t>Series A preferred stock, shares issued</t>
  </si>
  <si>
    <t>Series A preferred stock, shares outstanding</t>
  </si>
  <si>
    <t>Common stock, par value</t>
  </si>
  <si>
    <t>Common stock, shares issued</t>
  </si>
  <si>
    <t>Common stock, shares outstanding</t>
  </si>
  <si>
    <t>Unaudited Consolidated Statements of Operations and Comprehensive Loss - USD ($)</t>
  </si>
  <si>
    <t>3 Months Ended</t>
  </si>
  <si>
    <t>Sep. 30, 2018</t>
  </si>
  <si>
    <t>Income Statement [Abstract]</t>
  </si>
  <si>
    <t>Revenue</t>
  </si>
  <si>
    <t>Operating expenses:</t>
  </si>
  <si>
    <t>Research and development</t>
  </si>
  <si>
    <t>General and administrative</t>
  </si>
  <si>
    <t>Total operating expenses</t>
  </si>
  <si>
    <t>Loss from operations</t>
  </si>
  <si>
    <t>Other income, net:</t>
  </si>
  <si>
    <t>Dividend income</t>
  </si>
  <si>
    <t>Interest income, net</t>
  </si>
  <si>
    <t>Other income (expense), net</t>
  </si>
  <si>
    <t>Total other income, net</t>
  </si>
  <si>
    <t>Loss before income taxes</t>
  </si>
  <si>
    <t>Income tax provision</t>
  </si>
  <si>
    <t>Net loss</t>
  </si>
  <si>
    <t>Net loss per share attributable to ordinary shareholders—basic and diluted</t>
  </si>
  <si>
    <t>Weighted-average ordinary shares used in computing net loss per share attributable to ordinary shareholders—basic and diluted</t>
  </si>
  <si>
    <t>Other comprehensive income (loss):</t>
  </si>
  <si>
    <t>Foreign currency translation</t>
  </si>
  <si>
    <t>Comprehensive loss</t>
  </si>
  <si>
    <t>Unaudited Consolidated Statements of Series A Preferred Shares and Shareholders' Equity - USD ($) $ in Thousands</t>
  </si>
  <si>
    <t>Total</t>
  </si>
  <si>
    <t>Series A Preferred Shares [Member]</t>
  </si>
  <si>
    <t>Ordinary Shares [Member]</t>
  </si>
  <si>
    <t>Additional Paid-In-Capital [Member]</t>
  </si>
  <si>
    <t>Accumulated Other Comprehensive Income [Member]</t>
  </si>
  <si>
    <t>Accumulated Deficit [Member]</t>
  </si>
  <si>
    <t>Beginning balance at Dec. 31, 2017</t>
  </si>
  <si>
    <t>Beginning balance, shares at Dec. 31, 2017</t>
  </si>
  <si>
    <t>Temporary equity, Beginning balance at Dec. 31, 2017</t>
  </si>
  <si>
    <t>Temporary equity, Beginning balance, shares at Dec. 31, 2017</t>
  </si>
  <si>
    <t>Share-based compensation</t>
  </si>
  <si>
    <t>Vesting of RSUs, shares</t>
  </si>
  <si>
    <t>Option exercises</t>
  </si>
  <si>
    <t>Option exercises, shares</t>
  </si>
  <si>
    <t>Impact of 2016-16 adoption</t>
  </si>
  <si>
    <t>Other comprehensive income</t>
  </si>
  <si>
    <t>Ending balance at Mar. 31, 2018</t>
  </si>
  <si>
    <t>Ending balance, shares at Mar. 31, 2018</t>
  </si>
  <si>
    <t>Temporary equity, Ending balance at Mar. 31, 2018</t>
  </si>
  <si>
    <t>Temporary equity, Ending balance, shares at Mar. 31, 2018</t>
  </si>
  <si>
    <t>Ending balance at Sep. 30, 2018</t>
  </si>
  <si>
    <t>Ending balance, shares at Sep. 30, 2018</t>
  </si>
  <si>
    <t>Temporary equity, Ending balance at Sep. 30, 2018</t>
  </si>
  <si>
    <t>Temporary equity, Ending balance, shares at Sep. 30, 2018</t>
  </si>
  <si>
    <t>Beginning balance at Mar. 31, 2018</t>
  </si>
  <si>
    <t>Beginning balance, shares at Mar. 31, 2018</t>
  </si>
  <si>
    <t>Temporary equity, Beginning balance at Mar. 31, 2018</t>
  </si>
  <si>
    <t>Temporary equity, Beginning balance, shares at Mar. 31, 2018</t>
  </si>
  <si>
    <t>Issuance of ordinary shares</t>
  </si>
  <si>
    <t>Issuance of ordinary shares, shares</t>
  </si>
  <si>
    <t>Ending balance at Jun. 30, 2018</t>
  </si>
  <si>
    <t>Ending balance, shares at Jun. 30, 2018</t>
  </si>
  <si>
    <t>Temporary equity, Ending balance at Jun. 30, 2018</t>
  </si>
  <si>
    <t>Temporary equity, Ending balance, shares at Jun. 30, 2018</t>
  </si>
  <si>
    <t>Beginning balance at Dec. 31, 2018</t>
  </si>
  <si>
    <t>Beginning balance, shares at Dec. 31, 2018</t>
  </si>
  <si>
    <t>Temporary equity, Beginning balance at Dec. 31, 2018</t>
  </si>
  <si>
    <t>Temporary equity, Beginning balance, shares at Dec. 31, 2018</t>
  </si>
  <si>
    <t>Ending balance at Mar. 31, 2019</t>
  </si>
  <si>
    <t>Ending balance, shares at Mar. 31, 2019</t>
  </si>
  <si>
    <t>Temporary equity, Ending balance at Mar. 31, 2019</t>
  </si>
  <si>
    <t>Temporary equity, Ending balance, shares at Mar. 31, 2019</t>
  </si>
  <si>
    <t>Ending balance at Sep. 30, 2019</t>
  </si>
  <si>
    <t>Ending balance, shares at Sep. 30, 2019</t>
  </si>
  <si>
    <t>Temporary equity, Ending balance at Sep. 30, 2019</t>
  </si>
  <si>
    <t>Temporary equity, Ending balance, shares at Sep. 30, 2019</t>
  </si>
  <si>
    <t>Beginning balance at Mar. 31, 2019</t>
  </si>
  <si>
    <t>Beginning balance, shares at Mar. 31, 2019</t>
  </si>
  <si>
    <t>Temporary equity, Beginning balance at Mar. 31, 2019</t>
  </si>
  <si>
    <t>Temporary equity, Beginning balance, shares at Mar. 31, 2019</t>
  </si>
  <si>
    <t>Ending balance at Jun. 30, 2019</t>
  </si>
  <si>
    <t>Ending balance, shares at Jun. 30, 2019</t>
  </si>
  <si>
    <t>Temporary equity, Ending balance at Jun. 30, 2019</t>
  </si>
  <si>
    <t>Temporary equity, Ending balance, shares at Jun. 30, 2019</t>
  </si>
  <si>
    <t>Unaudited Consolidated Statements of Cash Flows - USD ($) $ in Thousands</t>
  </si>
  <si>
    <t>Cash flows from operating activities</t>
  </si>
  <si>
    <t>Adjustments to reconcile net loss to net cash (used in) provided by operating activities:</t>
  </si>
  <si>
    <t>Amortization of lease incentive obligation</t>
  </si>
  <si>
    <t>Amortization of right-of-use assets</t>
  </si>
  <si>
    <t>Depreciation of property and equipment</t>
  </si>
  <si>
    <t>Share-based compensation expense</t>
  </si>
  <si>
    <t>Net loss on disposal of property and equipment</t>
  </si>
  <si>
    <t>Deferred rent</t>
  </si>
  <si>
    <t>Changes in operating assets and liabilities:</t>
  </si>
  <si>
    <t>Accounts receivable</t>
  </si>
  <si>
    <t>Other non-current assets</t>
  </si>
  <si>
    <t>Deferred revenue</t>
  </si>
  <si>
    <t>Operating lease liabilities</t>
  </si>
  <si>
    <t>Other non-current liabilities</t>
  </si>
  <si>
    <t>Net cash (used in) provided by operating activities</t>
  </si>
  <si>
    <t>Cash flows from investing activities</t>
  </si>
  <si>
    <t>Purchases of property and equipment</t>
  </si>
  <si>
    <t>Net cash used in investing activities</t>
  </si>
  <si>
    <t>Cash flows from financing activities</t>
  </si>
  <si>
    <t>Proceeds from issuance of ordinary shares, net of offering costs</t>
  </si>
  <si>
    <t>Payments on capital lease obligation</t>
  </si>
  <si>
    <t>Proceeds from the exercise of share options</t>
  </si>
  <si>
    <t>Net cash provided by financing activities</t>
  </si>
  <si>
    <t>Effect of foreign exchange rates on cash, cash equivalents and restricted cash</t>
  </si>
  <si>
    <t>Net increase in cash, cash equivalents and restricted cash</t>
  </si>
  <si>
    <t>Cash, cash equivalents and restricted cash, beginning of period</t>
  </si>
  <si>
    <t>Cash, cash equivalents and restricted cash, end of period</t>
  </si>
  <si>
    <t>The Company</t>
  </si>
  <si>
    <t>Organization Consolidation And Presentation Of Financial Statements [Abstract]</t>
  </si>
  <si>
    <t xml:space="preserve">1. THE COMPANY Organization Wave Life Sciences Ltd. (together with its subsidiaries, “Wave” or the “Company”) is a clinical-stage genetic medicines company committed to delivering life-changing treatments for people battling devastating diseases. PRISM, Wave’s proprietary discovery and drug development platform, enables Wave to target genetically defined diseases with stereopure oligonucleotides across multiple therapeutic modalitie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PRISM to design, develop and commercialize oligonucleotide therapeutics, advancing the Company’s neurology business, building the Company’s research and development activities in ophthalmology and hepatic, advancing programs into the clinic, furthering clinical development of such clinical-stage programs, building the Company’s intellectual property, and assuring adequate capital to support these activities. Risks and Uncertainties The Company is subject to risks common to companies in the biotechnology industry including, but not limited to, new technological innovations, protection of proprietary technology, develop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si>
  <si>
    <t>Significant Accounting Policies</t>
  </si>
  <si>
    <t>Accounting Policies [Abstract]</t>
  </si>
  <si>
    <t>2. SIGNIFICANT ACCOUNTING POLICIES The significant accounting policies described in the Company’s audited financial statements as of and for the year ended December 31, 2018, and the notes thereto, which are included in the Company’s Annual Report on Form 10-K for the year ended December 31, 2018, filed with the Securities and Exchange Commission (“SEC”) on March 1, 2019, as amended (the “2018 Annual Report on Form 10-K”), other than the Company’s adoption of Accounting Standards Codification (“ASC”) Topic 842, Leases (“ASC 842”), which is discussed in detail in Unaudited Interim Financial Data The accompanying interim consolidated balance sheet as of September 30, 2019, the related interim consolidated statements of operations and comprehensive loss for the three and nine months ended September 30, 2019 and 2018, the consolidated statements of Series A preferred shares and shareholders’ equity for the three months ended March 31, June 30, and September 30, 2019 and 2018, the consolidated statements of cash flows for the nine months ended September 30, 2019 and 2018,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9 and 2018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9 and 2018 . The results of operations for the interim periods are not necessarily indicative of the results to be expected for the year ending December 31, 2019 or any other interim period or future year or period. Principles of Consolidation The Company’s consolidated financial statements include the accounts of the Company and its wholly-owned subsidiaries. All intercompany balances and transactions have been eliminated in consolidation. Leases Effective January 1, 2019, the Company adopted the new leases standard, ASC 842, using the required modified retrospective approach and utilizing the effective date as its date of initial application, for which prior periods are presented in accordance with the previous guidance in ASC 840, Leases (“ASC 840”). The adoption of this standard resulted in the recognition of operating lease liabilities and right-of-use assets of $35.4 million and $19.7 million, respectively, as well as the derecognition of the deferred rent and lease incentive obligation balances which reduced the right-of-use asset on the Company’s balance sheet as of January 1, 2019 relating to its leases for its corporate headquarters in Cambridge, Massachusetts and for its manufacturing, laboratory and office facility in Lexington, Massachusetts. The adoption of the standard did not have a material effect on the Company’s consolidated statements of operation and comprehensive loss or consolidated statements of cash flow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Recently Issued Accounting Pronouncements The recently issued accounting pronouncements described in the Company’s audited financial statements as of and for the year ended December 31, 2018, and the notes thereto, which are included in the 2018 Annual Report on Form 10-K, have had no material changes during the nine months ended September 30, 2019. Recently Adopted Accounting Pronouncements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 many key definitions, including the definition of a lease. The update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In February 2018, the FASB issued ASU No. 2018-02, Income Statement—Reporting Comprehensive Income (Topic 220):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he Company adopted ASU 2018-02 effective as of January 1, 2019 and applied it prospectively. The adoption did not have an impact on the Company’s consolidated financial statements.</t>
  </si>
  <si>
    <t>January 2019 Follow-On Underwritten Public Offering</t>
  </si>
  <si>
    <t>Follow On Underwritten Public Offering [Abstract]</t>
  </si>
  <si>
    <t>January 2019 Follow-on Underwritten Public Offering</t>
  </si>
  <si>
    <t>3. JANUARY 2019 FOLLOW-ON UNDERWRITTEN PUBLIC OFFERING On January 28, 2019, the Company closed a follow-on underwritten public offering of 3,950,000 ordinary shares for gross proceeds of $150.1 million, and on February 26, 2019, the Company closed on the sale of an additional 592,500 ordinary shares pursuant to the underwriters’ option (on the same terms and conditions as the initial closing) for gross proceeds of an additional $22.5 million (collectively, the “January 2019 Offering”). The net proceeds to the Company from the January 2019 Offering were $161.8 million, after deducting underwriting discounts and commissions and offering expenses.</t>
  </si>
  <si>
    <t>Share-Based Compensation</t>
  </si>
  <si>
    <t>Disclosure Of Compensation Related Costs Sharebased Payments [Abstract]</t>
  </si>
  <si>
    <t xml:space="preserve">4 . SHARE-BASED COMPENSATION The Wave Life Sciences Ltd. 2014 Equity Incentive Plan, as amended (the “2014 Plan”), authorizes the board of directors or a committee of the board of directors to, among other things, grant non-qualified share options, restricted awards, which includes restricted shares and time-based and performance-based restricted share units (“RSUs”) to eligible employees and directors of the Company. Options generally vest over periods of one to four years, and any options that are forfeited or cancelled are available to be granted again. The contractual life of options is generally five or ten years from the grant date. RSUs are either time-based or performance-based. Time-based RSUs generally vest over a period of one or four years. Performance-based RSUs vest upon the achievement of certain milestones. Any RSUs that are forfeited are available to be granted again. During the nine months ended September 30, 2019, the Company granted 163,200 options to employees and non-employee directors and 1,542,780 RSUs to employees. Of the RSUs granted, 543,840 were time-based RSUs and 998,940 were performance-based RSUs. Vesting of these performance-based RSUs is contingent on the occurrence of certain regulatory and commercial milestones. As of September 30, 2019, 1,081,569 ordinary shares remained available for future grant under the 2014 Plan. </t>
  </si>
  <si>
    <t>Collaboration Agreements</t>
  </si>
  <si>
    <t xml:space="preserve">5. COLLABORATION AGREEMENTS Pfizer Collaboration and Equity Agreements In May 2016, the Company entered into a Research, License and Option Agreement (as amended in November 2017,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may earn potential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obtain exclusive rights to undertake the clinical development of the resulting clinical candidates into products and the potential commercialization of any such products thereafter. In addition, the Company received a non-exclusive, royalty-bearing sublicensable license to use Pfizer’s hepatic targeting technology in any of the Company’s own hepatic programs that are outside the scope of the Pfizer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The stated term of the Pfizer Collaboration Agreement commenced on May 5, 2016 and terminates on the date of the last to expire payment obligation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Pfizer nominated two hepatic targets upon entry into the Pfizer Collaboration in May 2016. The Pfizer Collaboration Agreement provides Pfizer with options to nominate up to three additional programs by making nomination milestone payments. Pfizer nominated the third, fourth and fifth hepatic targets in August 2016, March 2018 and April 2018, respectively. The Pfizer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Within a specified period after receiving a data package for a candidate under each nominated program, Pfizer may exercise an option to obtain a license to develop, manufacture and commercialize the program candidate by paying an exercise price per program. The Company assessed this arrangement in accordance with ASC 606 and concluded that the contract counterparty, Pfizer, is a customer. The Company identified the following promises under the arrangement: (1) the non-exclusive, royalty-free research and development license; (2) the research and development services for Programs 1 and 2; (3) the program nomination options for Programs 3, 4 and 5; (4) the research and development services associated with Programs 3, 4 and 5; (5) the options to obtain a license to develop, manufacture and commercialize Programs 1 and 2; and (6) the options to obtain a license to develop, manufacture and commercialize Programs 3, 4 and 5. The research and development services for each of Programs 1 and 2 were determined to not be distinct from the research and development license and should be combined into a single performance obligation for each program. The promises under the Pfizer Collaboration Agreement relate primarily to the research and development required by the Company for each of the programs nominated by Pfizer. Additionally, the Company determined that the program nomination options for Programs 3, 4 and 5 were priced at a discount and, as such, provide material rights to Pfizer, representing three separate performance obligations. The research and development services associated with Programs 3, 4 and 5 and the options to obtain a license to develop, manufacture and commercialize Programs 3, 4 and 5 are subject to Pfizer’s exercise of the program nomination options for such programs and therefore do not represent performance obligations at the outset of the arrangement. The options to obtain a license to develop, manufacture and commercialize Programs 1 and 2 do not represent material rights; as such, they are not representative of performance obligations at the outset of the arrangement. Based on these assessments, the Company identified five performance obligations in the Pfizer Collaboration Agreement: (1) research and development services and license for Program 1; (2) research and development services and license for Program 2; (3) material right provided for the option to nominate Program 3; (4) material right provided for the option to nominate Program 4; and (5) material right provided for the option to nominate Program 5. At the outset of the arrangement, the transaction price included only the $10.0 million up-front consideration received. The Company determined that the Pfizer Collaboration Agreement did not contain a significant financing component. The program nomination option exercise fees for research and development services associated with Programs 3, 4 and 5 that may be received are excluded from the transaction price until each customer option is exercised. The potential milestone payments were excluded from the transaction price, as all milestone amounts were fully constrained at the inception of the Pfizer Collaboration Agreement. The exercise fees for the options to obtain a license to develop, manufacture and commercialize Programs 3, 4 and 5 that may be received are excluded from the transaction price until each customer option is exercised. The Company will reevaluate the transaction price at the end of each reporting period and as uncertain events are resolved or other changes in circumstances occur, and, if necessary, will adjust its estimate of the transaction price. During the year ended December 31, 2017 , it became probable that a significant reversal of cumulative revenue would not occur for a developmental milestone under the Pfizer Collaboration Agreement. At such time, the associated consideration was added to the estimated transaction price and allocated to the existing performance obligations, and the Company recognized a cumulative catch-up to revenue for this developmental milestone, representing the amount that would have been recognized had the milestone payment been included in the transaction price from the outset of the arrangement. The remainder will be recognized in the same manner as the remaining, unrecognized transaction price over the remaining period until each performance obligation is satisfied. Revenue associated with the performance obligations relating to Programs 1 and 2 is being recognized as revenue as the research and development services are provided using an input method, according to the full-time employee (“FTE”) hours incurred on each program and the FTE hours expected to be incurred in the future to satisfy the performance obligation. The transfer of control occurs over time and, in management’s judgment, this input method is the best measure of progress towards satisfying the performance obligation. The amount allocated to the three material rights will be recognized as the underlying research and development services are provided commencing from the date that Pfizer exercises each respective option, or immediately as each option expires unexercised. The amounts received that have not yet been recognized as revenue are recorded in deferred revenue on the Company’s consolidated balance sheet. Pfizer nominated the third, fourth and fifth hepatic targets in August 2016, March 2018 and April 2018, respectively. Upon each exercise, the Company allocated the transaction price amount allocated to the material right at inception of the arrangement plus the program nomination option exercise fee paid by Pfizer at the time of exercising the option to a new performance obligation, which will be recognized as revenue as the research and development services are provided using the same method as the performance obligations relating to Programs 1 and 2. Through September 30, 2019, the Company had recognized revenue of $15.8 million as collaboration revenue in the Company’s consolidated statements of operations and comprehensive loss under the Pfizer Collaboration Agreement. During the three and nine months ended September 30, 2019, the Company recognized revenue of $1.3 million and $6.0 million, respectively, under the Pfizer Collaboration Agreement. During the three and nine months ended September 30, 2018, the Company recognized revenue of $1.0 million and $3.9 million, respectively, under the Pfizer Collaboration Agreement. The aggregate amount of the transaction price allocated to the Company’s partially unsatisfied performance obligations and recorded in deferred revenue at September 30, 2019 is $2.7 million, all of which is included in current liabilities. The Company expects to recognize this amount according to FTE hours incurred, over the remaining research term, which is seven months as of September 30, 2019.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Wave with at least $230.0 million in committed cash and Takeda with the option to co-develop and co-commercialize Wave’s CNS development programs in (1) Huntington’s disease (“HD”); (2) amyotrophic lateral sclerosis (“ALS”) and frontotemporal dementia (“FTD”); and (3) Wave’s discovery-stage program targeting ATXN3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Wave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Wave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Wave will be eligible to receive development and commercial milestone payments. In addition to its 50% profit share, Wave is eligible to receive option exercise fees and development and commercial milestone payments for each of the Category 1 Programs. With respect to Category 2 Programs, Wave has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parties may collaborate on preclinical programs for up to six targets at any one time. Wave will be responsible for researching and preclinically developing products and companion diagnostics directed to the agreed upon targets through completion of Investigational New Drug application (“IND“)-enabling studies in the first major market country. Thereafter, Takeda will have an exclusive worldwide license to develop and commercialize products and companion diagnostics directed to such targets, subject to Wave’s retained rights to lead manufacturing activities for products directed to such targets. Takeda will fund Wave’s research and preclinical activities in the amount of $60.0 million during the research term and will reimburse Wave for any collaboration-budgeted research and preclinical expenses incurred by Wave that exceed that amount. Wave is also eligible to receive tiered high single-digit to mid-teen royalties on Takeda’s global commercial sales of products from each Category 2 Program. Under the Takeda Collaboration Agreement, each party grants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Wave may terminate the Takeda Collaboration Agreement with respect to such target. Either party may terminate the Takeda Collaboration Agreement for the other party’s insolvency. In certain termination circumstances, Wave would receive a license from Takeda to continue researching, developing and manufacturing certain products, and companion diagnostic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Through September 30, 2019, the Company had recognized revenue of $17.2 million as collaboration revenue in the Company’s consolidated statements of operations and comprehensive loss under the Takeda Collaboration Agreement. During the three and nine months ended September 30, 2019, the Company recognized revenue of $1.6 million and $7.6 million, respectively, in the Company’s consolidated statements of operations and comprehensive loss under the Takeda Collaboration Agreement. During the three and nine months ended September 30, 2018, the Company recognized revenue of $3.5 million and $6.9 million, respectively, in the Company’s consolidated statements of operations and comprehensive loss under the Takeda Collaboration Agreement. The aggregate amount of the transaction price allocated to the Company’s unsatisfied and partially unsatisfied performance obligations and recorded in deferred revenue at September 30, 2019 is $152.8 million, of which $93.6 million is included in current liabilities. The Company expects to recognize revenue for the portion of the deferred revenue that relates to the research and development services for each Category 1 Program and the Category 2 Programs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he aggregate amount of the transaction price included in accounts receivable at September 30, 2019 is $50.0 million, of which $20.0 million is included in current assets. </t>
  </si>
  <si>
    <t>Net Loss Per Ordinary Share</t>
  </si>
  <si>
    <t>Earnings Per Share [Abstract]</t>
  </si>
  <si>
    <t>6.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Basic loss per share is computed by dividing net loss attributable to ordinary shareholders by the weighted-average number of ordinary shares. The Company’s potentially dilutive shares, which include outstanding share options to purchase ordinary shares, RSU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9
2018
Options to purchase ordinary shares
3,902,994
3,912,336
RSUs
1,744,177
408,534
Series A preferred shares
3,901,348
3,901,348
Additionally, for the periods presented, the two-class method does not impact the net loss per ordinary share as the Company was in a net loss position for each of the periods presented and holders of Series A preferred shares d o not participate in losses.</t>
  </si>
  <si>
    <t>Income Taxes</t>
  </si>
  <si>
    <t>Income Tax Disclosure [Abstract]</t>
  </si>
  <si>
    <t>7. INCOME TAXES During the three months ended September 30, 2019 and 2018, the Company recorded no income tax provision . During the nine months ended September 30, 2019 and 2018, the Company recorded no income tax provision and an income tax provision of $0.2 million, respectively. The income tax provision recorded during the nine months ended September 30, 2018 was due to return-to-provision adjustments related to the filing of Wave Japan’s 2017 tax return . The Company maintained a full valuation allowance for the three and nine months ended September 30, 2019 and 2018 in all jurisdictions due to uncertainty regarding future taxable income.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t>
  </si>
  <si>
    <t>Leases</t>
  </si>
  <si>
    <t>Leases [Abstract]</t>
  </si>
  <si>
    <t>8. LEASES The Company enters into lease arrangements for its facilities. A summary of the arrangements is as follows: Operating Leases On September 26, 2016, and as amended on December 31, 2016, the Company entered into a 10 year and 9 month lease, which includes two successive five year renewal options, for its facility in Lexington, Massachusetts, which the Company uses primarily for its current good manufacturing practices (“cGMP”) manufacturing, as well as for additional laboratory and office space. Throughout the term of the lease, the Company is responsible for paying certain costs and expenses, in addition to the rent, as specified in the lease, including a proportionate share of applicable taxes, operating expenses and utilities. As required under the terms of the lease agreement, the Company has placed restricted cash of $2.6 million in a separate bank account at September 30, 2019 and December 31, 2018. As of December 31, 2018, the Company has received the $11.4 million of tenant improvement allowances to which it was entitled under the lease for the Lexington, Massachusetts facility. In applying the ASC 842 transition guidance, the Company utilized the operating classification and recorded a lease liability and a right-of-use asset on the ASC 842 effective date, with the lease incentive obligation being de-recognized and serving to reduce the right-of-use asset. In April 2015, the Company entered into a lease agreement for an office and laboratory facility in Cambridge, Massachusetts, which commenced in October 2015 with a term of 7.5 years and a five-year renewal option to extend the lease. As required under the terms of the lease agreement, the Company has placed restricted cash of $1.0 million in a separate bank account at September 30, 2019 and December 31, 2018. In applying the ASC 842 transition guidance, the Company classified this lease as an operating lease and recorded a right-of-use asset and lease liability on the effective date. The following table contains a summary of the lease costs recognized under ASC 842 and other information pertaining to the Company’s operating leases for the nine months ended September 30, 2019:
For the Nine Months Ended September 30, 2019
(in thousands)
Lease cost
Operating lease cost
$
3,354
Total lease cost
$
3,354
Other information
Operating cash flows used for operating leases
$
4,233
Operating lease liabilities arising from obtaining right-of-use assets
$
—
Weighted average remaining lease term
7.5 years
Weighted average discount rate
8.5
% Future minimum lease payments under the Company’s non-cancelable operating leases as of September 30, 2019, are as follows:
As of September 30, 2019
(in thousands)
2019
$
1,442
2020
5,846
2021
6,021
2022
6,201
2023
5,236
Thereafter
20,927
Total lease payments
$
45,673
Less: imputed interest
(12,376
)
Total operating lease liabilities
$
33,297</t>
  </si>
  <si>
    <t>Geographic Data</t>
  </si>
  <si>
    <t>Geographic Data [Abstract]</t>
  </si>
  <si>
    <t>9. GEOGRAPHIC DATA Substantially all of the Company’s long-lived assets were located in the United States as of September 30, 2019 and December 31, 2018.</t>
  </si>
  <si>
    <t>Related Parties</t>
  </si>
  <si>
    <t>Related Party Transactions [Abstract]</t>
  </si>
  <si>
    <t>10. RELATED PARTIES The Company had the following related party transaction for the periods presented in the accompanying consolidated financial statements, which has not otherwise been discussed in these notes to the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t>
  </si>
  <si>
    <t>Significant Accounting Policies (Policies)</t>
  </si>
  <si>
    <t>Unaudited Interim Financial Data</t>
  </si>
  <si>
    <t>Unaudited Interim Financial Data The accompanying interim consolidated balance sheet as of September 30, 2019, the related interim consolidated statements of operations and comprehensive loss for the three and nine months ended September 30, 2019 and 2018, the consolidated statements of Series A preferred shares and shareholders’ equity for the three months ended March 31, June 30, and September 30, 2019 and 2018, the consolidated statements of cash flows for the nine months ended September 30, 2019 and 2018,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19 and 2018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19 and 2018 . The results of operations for the interim periods are not necessarily indicative of the results to be expected for the year ending December 31, 2019 or any other interim period or future year or period.</t>
  </si>
  <si>
    <t>Principles of Consolidation</t>
  </si>
  <si>
    <t>Principles of Consolidation The Company’s consolidated financial statements include the accounts of the Company and its wholly-owned subsidiaries. All intercompany balances and transactions have been eliminated in consolidation.</t>
  </si>
  <si>
    <t>Leases Effective January 1, 2019, the Company adopted the new leases standard, ASC 842, using the required modified retrospective approach and utilizing the effective date as its date of initial application, for which prior periods are presented in accordance with the previous guidance in ASC 840, Leases (“ASC 840”). The adoption of this standard resulted in the recognition of operating lease liabilities and right-of-use assets of $35.4 million and $19.7 million, respectively, as well as the derecognition of the deferred rent and lease incentive obligation balances which reduced the right-of-use asset on the Company’s balance sheet as of January 1, 2019 relating to its leases for its corporate headquarters in Cambridge, Massachusetts and for its manufacturing, laboratory and office facility in Lexington, Massachusetts. The adoption of the standard did not have a material effect on the Company’s consolidated statements of operation and comprehensive loss or consolidated statements of cash flow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si>
  <si>
    <t>Recently Issued Accounting Pronouncements</t>
  </si>
  <si>
    <t>Recently Issued Accounting Pronouncements The recently issued accounting pronouncements described in the Company’s audited financial statements as of and for the year ended December 31, 2018, and the notes thereto, which are included in the 2018 Annual Report on Form 10-K, have had no material changes during the nine months ended September 30, 2019. Recently Adopted Accounting Pronouncements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 many key definitions, including the definition of a lease. The update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In February 2018, the FASB issued ASU No. 2018-02, Income Statement—Reporting Comprehensive Income (Topic 220):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he Company adopted ASU 2018-02 effective as of January 1, 2019 and applied it prospectively. The adoption did not have an impact on the Company’s consolidated financial statements.</t>
  </si>
  <si>
    <t>Net Loss Per Ordinary Share (Tables)</t>
  </si>
  <si>
    <t>Anti-Dilutive Shares Excluded from Calculation of Diluted Net Loss Per Ordinary Share</t>
  </si>
  <si>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19
2018
Options to purchase ordinary shares
3,902,994
3,912,336
RSUs
1,744,177
408,534
Series A preferred shares
3,901,348
3,901,348</t>
  </si>
  <si>
    <t>Leases (Tables)</t>
  </si>
  <si>
    <t>Schedule of Lease Costs Recognized and Other Information Pertaining to Operating Leases</t>
  </si>
  <si>
    <t>The following table contains a summary of the lease costs recognized under ASC 842 and other information pertaining to the Company’s operating leases for the nine months ended September 30, 2019:
For the Nine Months Ended September 30, 2019
(in thousands)
Lease cost
Operating lease cost
$
3,354
Total lease cost
$
3,354
Other information
Operating cash flows used for operating leases
$
4,233
Operating lease liabilities arising from obtaining right-of-use assets
$
—
Weighted average remaining lease term
7.5 years
Weighted average discount rate
8.5
%</t>
  </si>
  <si>
    <t>Schedule of Future Minimum Rental Payments for Operating Leases Under Topic 842</t>
  </si>
  <si>
    <t>Future minimum lease payments under the Company’s non-cancelable operating leases as of September 30, 2019, are as follows:
As of September 30, 2019
(in thousands)
2019
$
1,442
2020
5,846
2021
6,021
2022
6,201
2023
5,236
Thereafter
20,927
Total lease payments
$
45,673
Less: imputed interest
(12,376
)
Total operating lease liabilities
$
33,297</t>
  </si>
  <si>
    <t>Significant Accounting Policies - Additional Information (Detail) - USD ($) $ in Thousands</t>
  </si>
  <si>
    <t>Jan. 01, 2019</t>
  </si>
  <si>
    <t>Operating lease, liability</t>
  </si>
  <si>
    <t>Operating lease, right-of-use asset</t>
  </si>
  <si>
    <t>January 2019 Follow-On Underwritten Public Offering - Additional Information (Detail) - USD ($) $ in Thousands</t>
  </si>
  <si>
    <t>Feb. 26, 2019</t>
  </si>
  <si>
    <t>Jan. 28, 2019</t>
  </si>
  <si>
    <t>Follow On Underwritten Public Offering [Line Items]</t>
  </si>
  <si>
    <t>Net proceeds from sale of ordinary shares</t>
  </si>
  <si>
    <t>Follow-On Underwritten Public Offering [Member]</t>
  </si>
  <si>
    <t>Shares issued under equity agreement</t>
  </si>
  <si>
    <t>Gross proceeds from sale of ordinary shares</t>
  </si>
  <si>
    <t>Share-Based Compensation - Additional Information (Detail)</t>
  </si>
  <si>
    <t>Sep. 30, 2019shares</t>
  </si>
  <si>
    <t>Time-based RSUs [Member]</t>
  </si>
  <si>
    <t>Share-based Compensation Arrangement By Share-based Payment Award [Line Items]</t>
  </si>
  <si>
    <t>Shares granted to employees</t>
  </si>
  <si>
    <t>Performance Based RSUs [Member]</t>
  </si>
  <si>
    <t>Options [Member]</t>
  </si>
  <si>
    <t>Options granted to employees and non-employee directors</t>
  </si>
  <si>
    <t>RSUs to Employees [Member}</t>
  </si>
  <si>
    <t>2014 Plan [Member]</t>
  </si>
  <si>
    <t>Ordinary shares available for future grant</t>
  </si>
  <si>
    <t>2014 Plan [Member] | Minimum [Member]</t>
  </si>
  <si>
    <t>Vesting period</t>
  </si>
  <si>
    <t>1 year</t>
  </si>
  <si>
    <t>Contractual life of options</t>
  </si>
  <si>
    <t>5 years</t>
  </si>
  <si>
    <t>2014 Plan [Member] | Minimum [Member] | Time-based RSUs [Member]</t>
  </si>
  <si>
    <t>2014 Plan [Member] | Maximum [Member]</t>
  </si>
  <si>
    <t>4 years</t>
  </si>
  <si>
    <t>10 years</t>
  </si>
  <si>
    <t>2014 Plan [Member] | Maximum [Member] | Time-based RSUs [Member]</t>
  </si>
  <si>
    <t>Collaboration Agreements - Additional Information (Detail)</t>
  </si>
  <si>
    <t>Apr. 02, 2018</t>
  </si>
  <si>
    <t>May 05, 2016USD ($)</t>
  </si>
  <si>
    <t>Apr. 30, 2018USD ($)Target$ / sharesshares</t>
  </si>
  <si>
    <t>Feb. 28, 2018USD ($)</t>
  </si>
  <si>
    <t>May 31, 2016USD ($)Program$ / sharesshares</t>
  </si>
  <si>
    <t>Sep. 30, 2019USD ($)</t>
  </si>
  <si>
    <t>Jun. 30, 2019USD ($)</t>
  </si>
  <si>
    <t>Mar. 31, 2019USD ($)</t>
  </si>
  <si>
    <t>Sep. 30, 2018USD ($)</t>
  </si>
  <si>
    <t>Jun. 30, 2018USD ($)</t>
  </si>
  <si>
    <t>Dec. 31, 2018USD ($)</t>
  </si>
  <si>
    <t>Collaborative Arrangements And Noncollaborative Arrangement Transactions [Line Items]</t>
  </si>
  <si>
    <t>Equity investment aggregate purchase price</t>
  </si>
  <si>
    <t>Collaboration revenue recognized</t>
  </si>
  <si>
    <t>Collaboration and license agreement, deferred revenue current</t>
  </si>
  <si>
    <t>Pfizer Inc. [Member]</t>
  </si>
  <si>
    <t>Number of research programs, counterparty nomination | Program</t>
  </si>
  <si>
    <t>Research term, description</t>
  </si>
  <si>
    <t>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obtain exclusive rights to undertake the clinical development of the resulting clinical candidates into products and the potential commercialization of any such products thereafter.</t>
  </si>
  <si>
    <t>Collaboration agreement, additional period after research program</t>
  </si>
  <si>
    <t>2 years</t>
  </si>
  <si>
    <t>Up-front consideration received</t>
  </si>
  <si>
    <t>Revenue recognized</t>
  </si>
  <si>
    <t>Collaboration and license agreement, deferred revenue</t>
  </si>
  <si>
    <t>Remaining research term</t>
  </si>
  <si>
    <t>7 months</t>
  </si>
  <si>
    <t>Takeda [Member]</t>
  </si>
  <si>
    <t>Research, License and Option Agreement [Member] | Pfizer Inc. [Member]</t>
  </si>
  <si>
    <t>Upfront payment under collaboration agreement</t>
  </si>
  <si>
    <t>Collaboration agreement refundable</t>
  </si>
  <si>
    <t>Shares issued under equity agreement | shares</t>
  </si>
  <si>
    <t>Purchase price per share | $ / shares</t>
  </si>
  <si>
    <t>Collaborative agreement research term</t>
  </si>
  <si>
    <t>Collaboration agreement termination period</t>
  </si>
  <si>
    <t>90 days</t>
  </si>
  <si>
    <t>Collaboration And License Agreement [Member] | Category One Programs [Member]</t>
  </si>
  <si>
    <t>Percentage of global costs and potential profits sharing ratio</t>
  </si>
  <si>
    <t>50.00%</t>
  </si>
  <si>
    <t>Collaboration And License Agreement [Member] | Takeda [Member]</t>
  </si>
  <si>
    <t>180 days</t>
  </si>
  <si>
    <t>Collaboration and license agreement month and year</t>
  </si>
  <si>
    <t>2018-02</t>
  </si>
  <si>
    <t>Fund receivable for research and preclinical activities</t>
  </si>
  <si>
    <t>Research term under collaboration and license agreement</t>
  </si>
  <si>
    <t>Collaboration agreement commencement date</t>
  </si>
  <si>
    <t>Apr. 2,
		2018</t>
  </si>
  <si>
    <t>Collaboration and license agreement, accounts receivable</t>
  </si>
  <si>
    <t>Collaboration and license agreement, accounts receivable current</t>
  </si>
  <si>
    <t>Collaboration And License Agreement [Member] | Takeda [Member] | Category One Programs [Member]</t>
  </si>
  <si>
    <t>Collaboration And License Agreement [Member] | Takeda [Member] | Category Two Programs [Member]</t>
  </si>
  <si>
    <t>Maximum targets for preclinical programs | Target</t>
  </si>
  <si>
    <t>Option to reach maximum targets for preclinical programs</t>
  </si>
  <si>
    <t>any one time</t>
  </si>
  <si>
    <t>Collaboration And License Agreement [Member] | Takeda [Member] | Minimum [Member]</t>
  </si>
  <si>
    <t>Collaboration agreement, committed cash</t>
  </si>
  <si>
    <t>Collaboration and Share Purchase Agreements [Member] | Takeda [Member]</t>
  </si>
  <si>
    <t>Equity investment agreement official closure month and year</t>
  </si>
  <si>
    <t>2018-04</t>
  </si>
  <si>
    <t>Net Loss Per Ordinary Share - Anti-Dilutive Shares Excluded from Calculation of Diluted Net Loss Per Ordinary Share (Detail) - shares</t>
  </si>
  <si>
    <t>Options to Purchase Ordinary Shares [Member]</t>
  </si>
  <si>
    <t>Antidilutive Securities Excluded from Computation of Earnings Per Share [Line Items]</t>
  </si>
  <si>
    <t>Anti-dilutive shares excluded from calculation of diluted net loss per share</t>
  </si>
  <si>
    <t>RSUs [Member]</t>
  </si>
  <si>
    <t>Income Taxes - Additional Information (Detail) - USD ($)</t>
  </si>
  <si>
    <t>Income tax benefit (provision)</t>
  </si>
  <si>
    <t>Leases - Additional Information (Detail) - USD ($)</t>
  </si>
  <si>
    <t>27 Months Ended</t>
  </si>
  <si>
    <t>Sep. 26, 2016</t>
  </si>
  <si>
    <t>Apr. 30, 2015</t>
  </si>
  <si>
    <t>Operating Leased Assets [Line Items]</t>
  </si>
  <si>
    <t>Lexington, Massachusetts [Member]</t>
  </si>
  <si>
    <t>Lease agreement term</t>
  </si>
  <si>
    <t>10 years 9 months</t>
  </si>
  <si>
    <t>Renewal options</t>
  </si>
  <si>
    <t>10 year and 9 month lease, which includes two successive five year renewal options</t>
  </si>
  <si>
    <t>Lease renewal term</t>
  </si>
  <si>
    <t>Tenant improvement allowances received</t>
  </si>
  <si>
    <t>Cambridge, Massachusetts [Member]</t>
  </si>
  <si>
    <t>7 years 6 months</t>
  </si>
  <si>
    <t>Lease option to extend description</t>
  </si>
  <si>
    <t>five-year renewal option to extend the lease</t>
  </si>
  <si>
    <t>Option to extend the lease</t>
  </si>
  <si>
    <t>Leases - Summary of Lease Costs Recognized and Other Inforation Pertaining to the Operating Leases (Detail) $ in Thousands</t>
  </si>
  <si>
    <t>Lease cost</t>
  </si>
  <si>
    <t>Operating lease cost</t>
  </si>
  <si>
    <t>Total lease cost</t>
  </si>
  <si>
    <t>Other information</t>
  </si>
  <si>
    <t>Operating cash flows used for operating leases</t>
  </si>
  <si>
    <t>Weighted average remaining lease term</t>
  </si>
  <si>
    <t>Weighted average discount rate</t>
  </si>
  <si>
    <t>8.50%</t>
  </si>
  <si>
    <t>Leases - Schedule of Future Minimum Lease Payments Under 842 (Detail) - USD ($) $ in Thousands</t>
  </si>
  <si>
    <t>Operating Lease Liabilities, Payments Due [Abstract]</t>
  </si>
  <si>
    <t>2020</t>
  </si>
  <si>
    <t>2021</t>
  </si>
  <si>
    <t>2022</t>
  </si>
  <si>
    <t>2023</t>
  </si>
  <si>
    <t>Thereafter</t>
  </si>
  <si>
    <t>Total lease payments</t>
  </si>
  <si>
    <t>Less: imputed interest</t>
  </si>
  <si>
    <t>Total operating lease liabilities</t>
  </si>
  <si>
    <t>Related Parties - Additional Information (Detail) - Scientific Advisor [Member] - Consulting Agreement [Member] $ in Thousands</t>
  </si>
  <si>
    <t>Related Party Transaction [Line Items]</t>
  </si>
  <si>
    <t>Consulting agreement termination notice period</t>
  </si>
  <si>
    <t>14 days</t>
  </si>
  <si>
    <t>Consulting servic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31</v>
      </c>
    </row>
    <row r="19" spans="1:3">
      <c r="A19" s="4" t="s">
        <v>33</v>
      </c>
      <c r="B19" s="4" t="s">
        <v>8</v>
      </c>
    </row>
    <row r="20" spans="1:3">
      <c r="A20" s="4" t="s">
        <v>34</v>
      </c>
      <c r="B20" s="4" t="s">
        <v>8</v>
      </c>
    </row>
    <row r="21" spans="1:3">
      <c r="A21" s="4" t="s">
        <v>35</v>
      </c>
      <c r="C21" s="5" t="n">
        <v>34289750</v>
      </c>
    </row>
    <row r="22" spans="1:3">
      <c r="A22" s="4" t="s">
        <v>36</v>
      </c>
      <c r="B22" s="4" t="s">
        <v>8</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14</v>
      </c>
    </row>
    <row r="4" spans="1:2">
      <c r="A4" s="4" t="s">
        <v>241</v>
      </c>
      <c r="B4" s="4" t="s">
        <v>242</v>
      </c>
    </row>
    <row r="5" spans="1:2">
      <c r="A5" s="4" t="s">
        <v>243</v>
      </c>
      <c r="B5" s="4" t="s">
        <v>244</v>
      </c>
    </row>
    <row r="6" spans="1:2">
      <c r="A6" s="4" t="s">
        <v>231</v>
      </c>
      <c r="B6" s="4" t="s">
        <v>245</v>
      </c>
    </row>
    <row r="7" spans="1:2">
      <c r="A7" s="4" t="s">
        <v>246</v>
      </c>
      <c r="B7"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6</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9009</v>
      </c>
      <c r="C3" s="6" t="n">
        <v>174819</v>
      </c>
    </row>
    <row r="4" spans="1:3">
      <c r="A4" s="4" t="s">
        <v>61</v>
      </c>
      <c r="B4" s="5" t="n">
        <v>20000</v>
      </c>
      <c r="C4" s="5" t="n">
        <v>10000</v>
      </c>
    </row>
    <row r="5" spans="1:3">
      <c r="A5" s="4" t="s">
        <v>62</v>
      </c>
      <c r="B5" s="5" t="n">
        <v>21249</v>
      </c>
      <c r="C5" s="5" t="n">
        <v>17454</v>
      </c>
    </row>
    <row r="6" spans="1:3">
      <c r="A6" s="4" t="s">
        <v>63</v>
      </c>
      <c r="B6" s="5" t="n">
        <v>250258</v>
      </c>
      <c r="C6" s="5" t="n">
        <v>202273</v>
      </c>
    </row>
    <row r="7" spans="1:3">
      <c r="A7" s="3" t="s">
        <v>64</v>
      </c>
    </row>
    <row r="8" spans="1:3">
      <c r="A8" s="4" t="s">
        <v>65</v>
      </c>
      <c r="B8" s="5" t="n">
        <v>30000</v>
      </c>
      <c r="C8" s="5" t="n">
        <v>50000</v>
      </c>
    </row>
    <row r="9" spans="1:3">
      <c r="A9" s="4" t="s">
        <v>66</v>
      </c>
      <c r="B9" s="5" t="n">
        <v>37204</v>
      </c>
      <c r="C9" s="5" t="n">
        <v>39931</v>
      </c>
    </row>
    <row r="10" spans="1:3">
      <c r="A10" s="4" t="s">
        <v>67</v>
      </c>
      <c r="B10" s="5" t="n">
        <v>18527</v>
      </c>
    </row>
    <row r="11" spans="1:3">
      <c r="A11" s="4" t="s">
        <v>68</v>
      </c>
      <c r="B11" s="5" t="n">
        <v>3643</v>
      </c>
      <c r="C11" s="5" t="n">
        <v>3625</v>
      </c>
    </row>
    <row r="12" spans="1:3">
      <c r="A12" s="4" t="s">
        <v>69</v>
      </c>
      <c r="B12" s="5" t="n">
        <v>7580</v>
      </c>
      <c r="C12" s="5" t="n">
        <v>111</v>
      </c>
    </row>
    <row r="13" spans="1:3">
      <c r="A13" s="4" t="s">
        <v>70</v>
      </c>
      <c r="B13" s="5" t="n">
        <v>96954</v>
      </c>
      <c r="C13" s="5" t="n">
        <v>93667</v>
      </c>
    </row>
    <row r="14" spans="1:3">
      <c r="A14" s="4" t="s">
        <v>71</v>
      </c>
      <c r="B14" s="5" t="n">
        <v>347212</v>
      </c>
      <c r="C14" s="5" t="n">
        <v>295940</v>
      </c>
    </row>
    <row r="15" spans="1:3">
      <c r="A15" s="3" t="s">
        <v>72</v>
      </c>
    </row>
    <row r="16" spans="1:3">
      <c r="A16" s="4" t="s">
        <v>73</v>
      </c>
      <c r="B16" s="5" t="n">
        <v>20219</v>
      </c>
      <c r="C16" s="5" t="n">
        <v>13089</v>
      </c>
    </row>
    <row r="17" spans="1:3">
      <c r="A17" s="4" t="s">
        <v>74</v>
      </c>
      <c r="B17" s="5" t="n">
        <v>13738</v>
      </c>
      <c r="C17" s="5" t="n">
        <v>14736</v>
      </c>
    </row>
    <row r="18" spans="1:3">
      <c r="A18" s="4" t="s">
        <v>75</v>
      </c>
      <c r="C18" s="5" t="n">
        <v>115</v>
      </c>
    </row>
    <row r="19" spans="1:3">
      <c r="A19" s="4" t="s">
        <v>76</v>
      </c>
      <c r="B19" s="5" t="n">
        <v>96322</v>
      </c>
      <c r="C19" s="5" t="n">
        <v>100945</v>
      </c>
    </row>
    <row r="20" spans="1:3">
      <c r="A20" s="4" t="s">
        <v>77</v>
      </c>
      <c r="C20" s="5" t="n">
        <v>1156</v>
      </c>
    </row>
    <row r="21" spans="1:3">
      <c r="A21" s="4" t="s">
        <v>78</v>
      </c>
      <c r="B21" s="5" t="n">
        <v>3132</v>
      </c>
    </row>
    <row r="22" spans="1:3">
      <c r="A22" s="4" t="s">
        <v>79</v>
      </c>
      <c r="B22" s="5" t="n">
        <v>133411</v>
      </c>
      <c r="C22" s="5" t="n">
        <v>130041</v>
      </c>
    </row>
    <row r="23" spans="1:3">
      <c r="A23" s="3" t="s">
        <v>80</v>
      </c>
    </row>
    <row r="24" spans="1:3">
      <c r="A24" s="4" t="s">
        <v>81</v>
      </c>
      <c r="C24" s="5" t="n">
        <v>5132</v>
      </c>
    </row>
    <row r="25" spans="1:3">
      <c r="A25" s="4" t="s">
        <v>82</v>
      </c>
      <c r="B25" s="5" t="n">
        <v>59196</v>
      </c>
      <c r="C25" s="5" t="n">
        <v>68156</v>
      </c>
    </row>
    <row r="26" spans="1:3">
      <c r="A26" s="4" t="s">
        <v>83</v>
      </c>
      <c r="C26" s="5" t="n">
        <v>9247</v>
      </c>
    </row>
    <row r="27" spans="1:3">
      <c r="A27" s="4" t="s">
        <v>84</v>
      </c>
      <c r="B27" s="5" t="n">
        <v>30165</v>
      </c>
    </row>
    <row r="28" spans="1:3">
      <c r="A28" s="4" t="s">
        <v>85</v>
      </c>
      <c r="B28" s="5" t="n">
        <v>1793</v>
      </c>
      <c r="C28" s="5" t="n">
        <v>2142</v>
      </c>
    </row>
    <row r="29" spans="1:3">
      <c r="A29" s="4" t="s">
        <v>86</v>
      </c>
      <c r="B29" s="5" t="n">
        <v>91154</v>
      </c>
      <c r="C29" s="5" t="n">
        <v>84677</v>
      </c>
    </row>
    <row r="30" spans="1:3">
      <c r="A30" s="4" t="s">
        <v>87</v>
      </c>
      <c r="B30" s="5" t="n">
        <v>224565</v>
      </c>
      <c r="C30" s="5" t="n">
        <v>214718</v>
      </c>
    </row>
    <row r="31" spans="1:3">
      <c r="A31" s="4" t="s">
        <v>88</v>
      </c>
      <c r="B31" s="5" t="n">
        <v>7874</v>
      </c>
      <c r="C31" s="5" t="n">
        <v>7874</v>
      </c>
    </row>
    <row r="32" spans="1:3">
      <c r="A32" s="3" t="s">
        <v>89</v>
      </c>
    </row>
    <row r="33" spans="1:3">
      <c r="A33" s="4" t="s">
        <v>90</v>
      </c>
      <c r="B33" s="5" t="n">
        <v>538790</v>
      </c>
      <c r="C33" s="5" t="n">
        <v>375148</v>
      </c>
    </row>
    <row r="34" spans="1:3">
      <c r="A34" s="4" t="s">
        <v>91</v>
      </c>
      <c r="B34" s="5" t="n">
        <v>52290</v>
      </c>
      <c r="C34" s="5" t="n">
        <v>37768</v>
      </c>
    </row>
    <row r="35" spans="1:3">
      <c r="A35" s="4" t="s">
        <v>92</v>
      </c>
      <c r="B35" s="5" t="n">
        <v>282</v>
      </c>
      <c r="C35" s="5" t="n">
        <v>153</v>
      </c>
    </row>
    <row r="36" spans="1:3">
      <c r="A36" s="4" t="s">
        <v>93</v>
      </c>
      <c r="B36" s="5" t="n">
        <v>-476589</v>
      </c>
      <c r="C36" s="5" t="n">
        <v>-339721</v>
      </c>
    </row>
    <row r="37" spans="1:3">
      <c r="A37" s="4" t="s">
        <v>94</v>
      </c>
      <c r="B37" s="5" t="n">
        <v>114773</v>
      </c>
      <c r="C37" s="5" t="n">
        <v>73348</v>
      </c>
    </row>
    <row r="38" spans="1:3">
      <c r="A38" s="4" t="s">
        <v>95</v>
      </c>
      <c r="B38" s="6" t="n">
        <v>347212</v>
      </c>
      <c r="C38" s="6" t="n">
        <v>295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7</v>
      </c>
    </row>
    <row r="2" spans="1:3">
      <c r="A2" s="3" t="s">
        <v>214</v>
      </c>
    </row>
    <row r="3" spans="1:3">
      <c r="A3" s="4" t="s">
        <v>258</v>
      </c>
      <c r="B3" s="6" t="n">
        <v>33297</v>
      </c>
      <c r="C3" s="6" t="n">
        <v>35400</v>
      </c>
    </row>
    <row r="4" spans="1:3">
      <c r="A4" s="4" t="s">
        <v>259</v>
      </c>
      <c r="B4" s="6" t="n">
        <v>18527</v>
      </c>
      <c r="C4" s="6" t="n">
        <v>197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61</v>
      </c>
      <c r="C1" s="2" t="s">
        <v>262</v>
      </c>
      <c r="D1" s="2" t="s">
        <v>261</v>
      </c>
      <c r="E1" s="2" t="s">
        <v>2</v>
      </c>
      <c r="F1" s="2" t="s">
        <v>106</v>
      </c>
    </row>
    <row r="2" spans="1:6">
      <c r="A2" s="3" t="s">
        <v>263</v>
      </c>
    </row>
    <row r="3" spans="1:6">
      <c r="A3" s="4" t="s">
        <v>264</v>
      </c>
      <c r="E3" s="6" t="n">
        <v>161792</v>
      </c>
      <c r="F3" s="6" t="n">
        <v>60000</v>
      </c>
    </row>
    <row r="4" spans="1:6">
      <c r="A4" s="4" t="s">
        <v>265</v>
      </c>
    </row>
    <row r="5" spans="1:6">
      <c r="A5" s="3" t="s">
        <v>263</v>
      </c>
    </row>
    <row r="6" spans="1:6">
      <c r="A6" s="4" t="s">
        <v>266</v>
      </c>
      <c r="B6" s="5" t="n">
        <v>592500</v>
      </c>
      <c r="C6" s="5" t="n">
        <v>3950000</v>
      </c>
    </row>
    <row r="7" spans="1:6">
      <c r="A7" s="4" t="s">
        <v>267</v>
      </c>
      <c r="B7" s="6" t="n">
        <v>22500</v>
      </c>
      <c r="C7" s="6" t="n">
        <v>150100</v>
      </c>
    </row>
    <row r="8" spans="1:6">
      <c r="A8" s="4" t="s">
        <v>264</v>
      </c>
      <c r="D8" s="6" t="n">
        <v>1618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0"/>
  </cols>
  <sheetData>
    <row r="1" spans="1:2">
      <c r="A1" s="1" t="s">
        <v>268</v>
      </c>
      <c r="B1" s="2" t="s">
        <v>1</v>
      </c>
    </row>
    <row r="2" spans="1:2">
      <c r="B2" s="2" t="s">
        <v>269</v>
      </c>
    </row>
    <row r="3" spans="1:2">
      <c r="A3" s="4" t="s">
        <v>270</v>
      </c>
    </row>
    <row r="4" spans="1:2">
      <c r="A4" s="3" t="s">
        <v>271</v>
      </c>
    </row>
    <row r="5" spans="1:2">
      <c r="A5" s="4" t="s">
        <v>272</v>
      </c>
      <c r="B5" s="5" t="n">
        <v>543840</v>
      </c>
    </row>
    <row r="6" spans="1:2">
      <c r="A6" s="4" t="s">
        <v>273</v>
      </c>
    </row>
    <row r="7" spans="1:2">
      <c r="A7" s="3" t="s">
        <v>271</v>
      </c>
    </row>
    <row r="8" spans="1:2">
      <c r="A8" s="4" t="s">
        <v>272</v>
      </c>
      <c r="B8" s="5" t="n">
        <v>998940</v>
      </c>
    </row>
    <row r="9" spans="1:2">
      <c r="A9" s="4" t="s">
        <v>274</v>
      </c>
    </row>
    <row r="10" spans="1:2">
      <c r="A10" s="3" t="s">
        <v>271</v>
      </c>
    </row>
    <row r="11" spans="1:2">
      <c r="A11" s="4" t="s">
        <v>275</v>
      </c>
      <c r="B11" s="5" t="n">
        <v>163200</v>
      </c>
    </row>
    <row r="12" spans="1:2">
      <c r="A12" s="4" t="s">
        <v>276</v>
      </c>
    </row>
    <row r="13" spans="1:2">
      <c r="A13" s="3" t="s">
        <v>271</v>
      </c>
    </row>
    <row r="14" spans="1:2">
      <c r="A14" s="4" t="s">
        <v>272</v>
      </c>
      <c r="B14" s="5" t="n">
        <v>1542780</v>
      </c>
    </row>
    <row r="15" spans="1:2">
      <c r="A15" s="4" t="s">
        <v>277</v>
      </c>
    </row>
    <row r="16" spans="1:2">
      <c r="A16" s="3" t="s">
        <v>271</v>
      </c>
    </row>
    <row r="17" spans="1:2">
      <c r="A17" s="4" t="s">
        <v>278</v>
      </c>
      <c r="B17" s="5" t="n">
        <v>1081569</v>
      </c>
    </row>
    <row r="18" spans="1:2">
      <c r="A18" s="4" t="s">
        <v>279</v>
      </c>
    </row>
    <row r="19" spans="1:2">
      <c r="A19" s="3" t="s">
        <v>271</v>
      </c>
    </row>
    <row r="20" spans="1:2">
      <c r="A20" s="4" t="s">
        <v>280</v>
      </c>
      <c r="B20" s="4" t="s">
        <v>281</v>
      </c>
    </row>
    <row r="21" spans="1:2">
      <c r="A21" s="4" t="s">
        <v>282</v>
      </c>
      <c r="B21" s="4" t="s">
        <v>283</v>
      </c>
    </row>
    <row r="22" spans="1:2">
      <c r="A22" s="4" t="s">
        <v>284</v>
      </c>
    </row>
    <row r="23" spans="1:2">
      <c r="A23" s="3" t="s">
        <v>271</v>
      </c>
    </row>
    <row r="24" spans="1:2">
      <c r="A24" s="4" t="s">
        <v>280</v>
      </c>
      <c r="B24" s="4" t="s">
        <v>281</v>
      </c>
    </row>
    <row r="25" spans="1:2">
      <c r="A25" s="4" t="s">
        <v>285</v>
      </c>
    </row>
    <row r="26" spans="1:2">
      <c r="A26" s="3" t="s">
        <v>271</v>
      </c>
    </row>
    <row r="27" spans="1:2">
      <c r="A27" s="4" t="s">
        <v>280</v>
      </c>
      <c r="B27" s="4" t="s">
        <v>286</v>
      </c>
    </row>
    <row r="28" spans="1:2">
      <c r="A28" s="4" t="s">
        <v>282</v>
      </c>
      <c r="B28" s="4" t="s">
        <v>287</v>
      </c>
    </row>
    <row r="29" spans="1:2">
      <c r="A29" s="4" t="s">
        <v>288</v>
      </c>
    </row>
    <row r="30" spans="1:2">
      <c r="A30" s="3" t="s">
        <v>271</v>
      </c>
    </row>
    <row r="31" spans="1:2">
      <c r="A31" s="4" t="s">
        <v>280</v>
      </c>
      <c r="B31"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43"/>
    <col customWidth="1" max="5" min="5" width="21"/>
    <col customWidth="1" max="6" min="6" width="43"/>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s>
  <sheetData>
    <row r="1" spans="1:16">
      <c r="A1" s="1" t="s">
        <v>289</v>
      </c>
      <c r="B1" s="2" t="s">
        <v>290</v>
      </c>
      <c r="C1" s="2" t="s">
        <v>291</v>
      </c>
      <c r="D1" s="2" t="s">
        <v>292</v>
      </c>
      <c r="E1" s="2" t="s">
        <v>293</v>
      </c>
      <c r="F1" s="2" t="s">
        <v>294</v>
      </c>
      <c r="G1" s="2" t="s">
        <v>295</v>
      </c>
      <c r="H1" s="2" t="s">
        <v>296</v>
      </c>
      <c r="I1" s="2" t="s">
        <v>297</v>
      </c>
      <c r="J1" s="2" t="s">
        <v>298</v>
      </c>
      <c r="K1" s="2" t="s">
        <v>299</v>
      </c>
      <c r="L1" s="2" t="s">
        <v>295</v>
      </c>
      <c r="M1" s="2" t="s">
        <v>298</v>
      </c>
      <c r="N1" s="2" t="s">
        <v>295</v>
      </c>
      <c r="O1" s="2" t="s">
        <v>295</v>
      </c>
      <c r="P1" s="2" t="s">
        <v>300</v>
      </c>
    </row>
    <row r="2" spans="1:16">
      <c r="A2" s="3" t="s">
        <v>301</v>
      </c>
    </row>
    <row r="3" spans="1:16">
      <c r="A3" s="4" t="s">
        <v>302</v>
      </c>
      <c r="H3" s="6" t="n">
        <v>7000</v>
      </c>
      <c r="I3" s="6" t="n">
        <v>161785000</v>
      </c>
      <c r="K3" s="6" t="n">
        <v>60000000</v>
      </c>
    </row>
    <row r="4" spans="1:16">
      <c r="A4" s="4" t="s">
        <v>202</v>
      </c>
      <c r="L4" s="6" t="n">
        <v>161792000</v>
      </c>
      <c r="M4" s="6" t="n">
        <v>60000000</v>
      </c>
    </row>
    <row r="5" spans="1:16">
      <c r="A5" s="4" t="s">
        <v>303</v>
      </c>
      <c r="G5" s="6" t="n">
        <v>2929000</v>
      </c>
      <c r="J5" s="6" t="n">
        <v>4493000</v>
      </c>
      <c r="L5" s="5" t="n">
        <v>13583000</v>
      </c>
      <c r="M5" s="5" t="n">
        <v>10794000</v>
      </c>
    </row>
    <row r="6" spans="1:16">
      <c r="A6" s="4" t="s">
        <v>304</v>
      </c>
      <c r="G6" s="5" t="n">
        <v>96322000</v>
      </c>
      <c r="L6" s="6" t="n">
        <v>96322000</v>
      </c>
      <c r="N6" s="6" t="n">
        <v>96322000</v>
      </c>
      <c r="O6" s="6" t="n">
        <v>96322000</v>
      </c>
      <c r="P6" s="6" t="n">
        <v>100945000</v>
      </c>
    </row>
    <row r="7" spans="1:16">
      <c r="A7" s="4" t="s">
        <v>305</v>
      </c>
    </row>
    <row r="8" spans="1:16">
      <c r="A8" s="3" t="s">
        <v>301</v>
      </c>
    </row>
    <row r="9" spans="1:16">
      <c r="A9" s="4" t="s">
        <v>306</v>
      </c>
      <c r="F9" s="5" t="n">
        <v>5</v>
      </c>
    </row>
    <row r="10" spans="1:16">
      <c r="A10" s="4" t="s">
        <v>307</v>
      </c>
      <c r="L10" s="4" t="s">
        <v>308</v>
      </c>
    </row>
    <row r="11" spans="1:16">
      <c r="A11" s="4" t="s">
        <v>309</v>
      </c>
      <c r="C11" s="4" t="s">
        <v>310</v>
      </c>
    </row>
    <row r="12" spans="1:16">
      <c r="A12" s="4" t="s">
        <v>311</v>
      </c>
      <c r="C12" s="6" t="n">
        <v>10000000</v>
      </c>
    </row>
    <row r="13" spans="1:16">
      <c r="A13" s="4" t="s">
        <v>312</v>
      </c>
      <c r="G13" s="5" t="n">
        <v>1300000</v>
      </c>
      <c r="J13" s="5" t="n">
        <v>1000000</v>
      </c>
      <c r="L13" s="6" t="n">
        <v>6000000</v>
      </c>
      <c r="M13" s="5" t="n">
        <v>3900000</v>
      </c>
      <c r="O13" s="5" t="n">
        <v>15800000</v>
      </c>
    </row>
    <row r="14" spans="1:16">
      <c r="A14" s="4" t="s">
        <v>313</v>
      </c>
      <c r="G14" s="5" t="n">
        <v>2700000</v>
      </c>
      <c r="L14" s="6" t="n">
        <v>2700000</v>
      </c>
      <c r="N14" s="5" t="n">
        <v>2700000</v>
      </c>
      <c r="O14" s="5" t="n">
        <v>2700000</v>
      </c>
    </row>
    <row r="15" spans="1:16">
      <c r="A15" s="4" t="s">
        <v>314</v>
      </c>
      <c r="L15" s="4" t="s">
        <v>315</v>
      </c>
    </row>
    <row r="16" spans="1:16">
      <c r="A16" s="4" t="s">
        <v>316</v>
      </c>
    </row>
    <row r="17" spans="1:16">
      <c r="A17" s="3" t="s">
        <v>301</v>
      </c>
    </row>
    <row r="18" spans="1:16">
      <c r="A18" s="4" t="s">
        <v>311</v>
      </c>
      <c r="D18" s="6" t="n">
        <v>110000000</v>
      </c>
    </row>
    <row r="19" spans="1:16">
      <c r="A19" s="4" t="s">
        <v>317</v>
      </c>
    </row>
    <row r="20" spans="1:16">
      <c r="A20" s="3" t="s">
        <v>301</v>
      </c>
    </row>
    <row r="21" spans="1:16">
      <c r="A21" s="4" t="s">
        <v>318</v>
      </c>
      <c r="F21" s="6" t="n">
        <v>10000000</v>
      </c>
    </row>
    <row r="22" spans="1:16">
      <c r="A22" s="4" t="s">
        <v>319</v>
      </c>
      <c r="F22" s="6" t="n">
        <v>0</v>
      </c>
    </row>
    <row r="23" spans="1:16">
      <c r="A23" s="4" t="s">
        <v>320</v>
      </c>
      <c r="F23" s="5" t="n">
        <v>1875000</v>
      </c>
    </row>
    <row r="24" spans="1:16">
      <c r="A24" s="4" t="s">
        <v>302</v>
      </c>
      <c r="F24" s="6" t="n">
        <v>30000000</v>
      </c>
    </row>
    <row r="25" spans="1:16">
      <c r="A25" s="4" t="s">
        <v>321</v>
      </c>
      <c r="F25" s="6" t="n">
        <v>16</v>
      </c>
    </row>
    <row r="26" spans="1:16">
      <c r="A26" s="4" t="s">
        <v>322</v>
      </c>
      <c r="F26" s="4" t="s">
        <v>286</v>
      </c>
    </row>
    <row r="27" spans="1:16">
      <c r="A27" s="4" t="s">
        <v>323</v>
      </c>
      <c r="C27" s="4" t="s">
        <v>324</v>
      </c>
    </row>
    <row r="28" spans="1:16">
      <c r="A28" s="4" t="s">
        <v>325</v>
      </c>
    </row>
    <row r="29" spans="1:16">
      <c r="A29" s="3" t="s">
        <v>301</v>
      </c>
    </row>
    <row r="30" spans="1:16">
      <c r="A30" s="4" t="s">
        <v>326</v>
      </c>
      <c r="D30" s="4" t="s">
        <v>327</v>
      </c>
    </row>
    <row r="31" spans="1:16">
      <c r="A31" s="4" t="s">
        <v>328</v>
      </c>
    </row>
    <row r="32" spans="1:16">
      <c r="A32" s="3" t="s">
        <v>301</v>
      </c>
    </row>
    <row r="33" spans="1:16">
      <c r="A33" s="4" t="s">
        <v>318</v>
      </c>
      <c r="D33" s="6" t="n">
        <v>110000000</v>
      </c>
    </row>
    <row r="34" spans="1:16">
      <c r="A34" s="4" t="s">
        <v>323</v>
      </c>
      <c r="B34" s="4" t="s">
        <v>329</v>
      </c>
    </row>
    <row r="35" spans="1:16">
      <c r="A35" s="4" t="s">
        <v>313</v>
      </c>
      <c r="G35" s="5" t="n">
        <v>152800000</v>
      </c>
      <c r="L35" s="6" t="n">
        <v>152800000</v>
      </c>
      <c r="N35" s="5" t="n">
        <v>152800000</v>
      </c>
      <c r="O35" s="5" t="n">
        <v>152800000</v>
      </c>
    </row>
    <row r="36" spans="1:16">
      <c r="A36" s="4" t="s">
        <v>330</v>
      </c>
      <c r="D36" s="4" t="s">
        <v>331</v>
      </c>
    </row>
    <row r="37" spans="1:16">
      <c r="A37" s="4" t="s">
        <v>332</v>
      </c>
      <c r="D37" s="6" t="n">
        <v>60000000</v>
      </c>
    </row>
    <row r="38" spans="1:16">
      <c r="A38" s="4" t="s">
        <v>333</v>
      </c>
      <c r="D38" s="4" t="s">
        <v>286</v>
      </c>
    </row>
    <row r="39" spans="1:16">
      <c r="A39" s="4" t="s">
        <v>334</v>
      </c>
      <c r="B39" s="4" t="s">
        <v>335</v>
      </c>
    </row>
    <row r="40" spans="1:16">
      <c r="A40" s="4" t="s">
        <v>303</v>
      </c>
      <c r="G40" s="5" t="n">
        <v>1600000</v>
      </c>
      <c r="J40" s="6" t="n">
        <v>3500000</v>
      </c>
      <c r="L40" s="5" t="n">
        <v>7600000</v>
      </c>
      <c r="M40" s="6" t="n">
        <v>6900000</v>
      </c>
      <c r="N40" s="5" t="n">
        <v>17200000</v>
      </c>
    </row>
    <row r="41" spans="1:16">
      <c r="A41" s="4" t="s">
        <v>304</v>
      </c>
      <c r="G41" s="5" t="n">
        <v>93600000</v>
      </c>
      <c r="L41" s="5" t="n">
        <v>93600000</v>
      </c>
      <c r="N41" s="5" t="n">
        <v>93600000</v>
      </c>
      <c r="O41" s="5" t="n">
        <v>93600000</v>
      </c>
    </row>
    <row r="42" spans="1:16">
      <c r="A42" s="4" t="s">
        <v>336</v>
      </c>
      <c r="G42" s="5" t="n">
        <v>50000000</v>
      </c>
      <c r="L42" s="5" t="n">
        <v>50000000</v>
      </c>
      <c r="N42" s="5" t="n">
        <v>50000000</v>
      </c>
      <c r="O42" s="5" t="n">
        <v>50000000</v>
      </c>
    </row>
    <row r="43" spans="1:16">
      <c r="A43" s="4" t="s">
        <v>337</v>
      </c>
      <c r="G43" s="6" t="n">
        <v>20000000</v>
      </c>
      <c r="L43" s="6" t="n">
        <v>20000000</v>
      </c>
      <c r="N43" s="6" t="n">
        <v>20000000</v>
      </c>
      <c r="O43" s="6" t="n">
        <v>20000000</v>
      </c>
    </row>
    <row r="44" spans="1:16">
      <c r="A44" s="4" t="s">
        <v>338</v>
      </c>
    </row>
    <row r="45" spans="1:16">
      <c r="A45" s="3" t="s">
        <v>301</v>
      </c>
    </row>
    <row r="46" spans="1:16">
      <c r="A46" s="4" t="s">
        <v>326</v>
      </c>
      <c r="D46" s="4" t="s">
        <v>327</v>
      </c>
    </row>
    <row r="47" spans="1:16">
      <c r="A47" s="4" t="s">
        <v>339</v>
      </c>
    </row>
    <row r="48" spans="1:16">
      <c r="A48" s="3" t="s">
        <v>301</v>
      </c>
    </row>
    <row r="49" spans="1:16">
      <c r="A49" s="4" t="s">
        <v>332</v>
      </c>
      <c r="D49" s="6" t="n">
        <v>60000000</v>
      </c>
    </row>
    <row r="50" spans="1:16">
      <c r="A50" s="4" t="s">
        <v>333</v>
      </c>
      <c r="D50" s="4" t="s">
        <v>286</v>
      </c>
    </row>
    <row r="51" spans="1:16">
      <c r="A51" s="4" t="s">
        <v>340</v>
      </c>
      <c r="D51" s="5" t="n">
        <v>6</v>
      </c>
    </row>
    <row r="52" spans="1:16">
      <c r="A52" s="4" t="s">
        <v>341</v>
      </c>
      <c r="L52" s="4" t="s">
        <v>342</v>
      </c>
    </row>
    <row r="53" spans="1:16">
      <c r="A53" s="4" t="s">
        <v>343</v>
      </c>
    </row>
    <row r="54" spans="1:16">
      <c r="A54" s="3" t="s">
        <v>301</v>
      </c>
    </row>
    <row r="55" spans="1:16">
      <c r="A55" s="4" t="s">
        <v>344</v>
      </c>
      <c r="E55" s="6" t="n">
        <v>230000000</v>
      </c>
    </row>
    <row r="56" spans="1:16">
      <c r="A56" s="4" t="s">
        <v>345</v>
      </c>
    </row>
    <row r="57" spans="1:16">
      <c r="A57" s="3" t="s">
        <v>301</v>
      </c>
    </row>
    <row r="58" spans="1:16">
      <c r="A58" s="4" t="s">
        <v>320</v>
      </c>
      <c r="D58" s="5" t="n">
        <v>1096892</v>
      </c>
    </row>
    <row r="59" spans="1:16">
      <c r="A59" s="4" t="s">
        <v>321</v>
      </c>
      <c r="D59" s="7" t="n">
        <v>54.7</v>
      </c>
    </row>
    <row r="60" spans="1:16">
      <c r="A60" s="4" t="s">
        <v>202</v>
      </c>
      <c r="D60" s="6" t="n">
        <v>60000000</v>
      </c>
    </row>
    <row r="61" spans="1:16">
      <c r="A61" s="4" t="s">
        <v>346</v>
      </c>
      <c r="D61" s="4" t="s">
        <v>3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6</v>
      </c>
    </row>
    <row r="3" spans="1:3">
      <c r="A3" s="4" t="s">
        <v>349</v>
      </c>
    </row>
    <row r="4" spans="1:3">
      <c r="A4" s="3" t="s">
        <v>350</v>
      </c>
    </row>
    <row r="5" spans="1:3">
      <c r="A5" s="4" t="s">
        <v>351</v>
      </c>
      <c r="B5" s="5" t="n">
        <v>3902994</v>
      </c>
      <c r="C5" s="5" t="n">
        <v>3912336</v>
      </c>
    </row>
    <row r="6" spans="1:3">
      <c r="A6" s="4" t="s">
        <v>352</v>
      </c>
    </row>
    <row r="7" spans="1:3">
      <c r="A7" s="3" t="s">
        <v>350</v>
      </c>
    </row>
    <row r="8" spans="1:3">
      <c r="A8" s="4" t="s">
        <v>351</v>
      </c>
      <c r="B8" s="5" t="n">
        <v>1744177</v>
      </c>
      <c r="C8" s="5" t="n">
        <v>408534</v>
      </c>
    </row>
    <row r="9" spans="1:3">
      <c r="A9" s="4" t="s">
        <v>129</v>
      </c>
    </row>
    <row r="10" spans="1:3">
      <c r="A10" s="3" t="s">
        <v>350</v>
      </c>
    </row>
    <row r="11" spans="1:3">
      <c r="A11" s="4" t="s">
        <v>351</v>
      </c>
      <c r="B11" s="5" t="n">
        <v>3901348</v>
      </c>
      <c r="C11" s="5" t="n">
        <v>39013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3</v>
      </c>
      <c r="B1" s="2" t="s">
        <v>105</v>
      </c>
      <c r="D1" s="2" t="s">
        <v>1</v>
      </c>
    </row>
    <row r="2" spans="1:5">
      <c r="B2" s="2" t="s">
        <v>2</v>
      </c>
      <c r="C2" s="2" t="s">
        <v>106</v>
      </c>
      <c r="D2" s="2" t="s">
        <v>2</v>
      </c>
      <c r="E2" s="2" t="s">
        <v>106</v>
      </c>
    </row>
    <row r="3" spans="1:5">
      <c r="A3" s="3" t="s">
        <v>229</v>
      </c>
    </row>
    <row r="4" spans="1:5">
      <c r="A4" s="4" t="s">
        <v>354</v>
      </c>
      <c r="B4" s="6" t="n">
        <v>0</v>
      </c>
      <c r="C4" s="6" t="n">
        <v>0</v>
      </c>
      <c r="D4" s="6" t="n">
        <v>0</v>
      </c>
      <c r="E4" s="6" t="n">
        <v>-17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8"/>
    <col customWidth="1" max="5" min="5" width="17"/>
  </cols>
  <sheetData>
    <row r="1" spans="1:5">
      <c r="A1" s="1" t="s">
        <v>355</v>
      </c>
      <c r="B1" s="2" t="s">
        <v>1</v>
      </c>
      <c r="C1" s="2" t="s">
        <v>356</v>
      </c>
    </row>
    <row r="2" spans="1:5">
      <c r="B2" s="2" t="s">
        <v>2</v>
      </c>
      <c r="C2" s="2" t="s">
        <v>58</v>
      </c>
      <c r="D2" s="2" t="s">
        <v>357</v>
      </c>
      <c r="E2" s="2" t="s">
        <v>358</v>
      </c>
    </row>
    <row r="3" spans="1:5">
      <c r="A3" s="3" t="s">
        <v>359</v>
      </c>
    </row>
    <row r="4" spans="1:5">
      <c r="A4" s="4" t="s">
        <v>68</v>
      </c>
      <c r="B4" s="6" t="n">
        <v>3643000</v>
      </c>
      <c r="C4" s="6" t="n">
        <v>3625000</v>
      </c>
    </row>
    <row r="5" spans="1:5">
      <c r="A5" s="4" t="s">
        <v>360</v>
      </c>
    </row>
    <row r="6" spans="1:5">
      <c r="A6" s="3" t="s">
        <v>359</v>
      </c>
    </row>
    <row r="7" spans="1:5">
      <c r="A7" s="4" t="s">
        <v>361</v>
      </c>
      <c r="D7" s="4" t="s">
        <v>362</v>
      </c>
    </row>
    <row r="8" spans="1:5">
      <c r="A8" s="4" t="s">
        <v>363</v>
      </c>
      <c r="B8" s="4" t="s">
        <v>364</v>
      </c>
    </row>
    <row r="9" spans="1:5">
      <c r="A9" s="4" t="s">
        <v>68</v>
      </c>
      <c r="B9" s="6" t="n">
        <v>2600000</v>
      </c>
      <c r="C9" s="5" t="n">
        <v>2600000</v>
      </c>
    </row>
    <row r="10" spans="1:5">
      <c r="A10" s="4" t="s">
        <v>365</v>
      </c>
      <c r="D10" s="4" t="s">
        <v>283</v>
      </c>
    </row>
    <row r="11" spans="1:5">
      <c r="A11" s="4" t="s">
        <v>366</v>
      </c>
      <c r="C11" s="5" t="n">
        <v>11400000</v>
      </c>
    </row>
    <row r="12" spans="1:5">
      <c r="A12" s="4" t="s">
        <v>367</v>
      </c>
    </row>
    <row r="13" spans="1:5">
      <c r="A13" s="3" t="s">
        <v>359</v>
      </c>
    </row>
    <row r="14" spans="1:5">
      <c r="A14" s="4" t="s">
        <v>361</v>
      </c>
      <c r="E14" s="4" t="s">
        <v>368</v>
      </c>
    </row>
    <row r="15" spans="1:5">
      <c r="A15" s="4" t="s">
        <v>68</v>
      </c>
      <c r="B15" s="6" t="n">
        <v>1000000</v>
      </c>
      <c r="C15" s="6" t="n">
        <v>1000000</v>
      </c>
    </row>
    <row r="16" spans="1:5">
      <c r="A16" s="4" t="s">
        <v>365</v>
      </c>
      <c r="E16" s="4" t="s">
        <v>283</v>
      </c>
    </row>
    <row r="17" spans="1:5">
      <c r="A17" s="4" t="s">
        <v>369</v>
      </c>
      <c r="B17" s="4" t="s">
        <v>370</v>
      </c>
    </row>
    <row r="18" spans="1:5">
      <c r="A18" s="4" t="s">
        <v>371</v>
      </c>
      <c r="B18" s="4" t="s">
        <v>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95</v>
      </c>
    </row>
    <row r="3" spans="1:2">
      <c r="A3" s="3" t="s">
        <v>373</v>
      </c>
    </row>
    <row r="4" spans="1:2">
      <c r="A4" s="4" t="s">
        <v>374</v>
      </c>
      <c r="B4" s="6" t="n">
        <v>3354</v>
      </c>
    </row>
    <row r="5" spans="1:2">
      <c r="A5" s="4" t="s">
        <v>375</v>
      </c>
      <c r="B5" s="5" t="n">
        <v>3354</v>
      </c>
    </row>
    <row r="6" spans="1:2">
      <c r="A6" s="3" t="s">
        <v>376</v>
      </c>
    </row>
    <row r="7" spans="1:2">
      <c r="A7" s="4" t="s">
        <v>377</v>
      </c>
      <c r="B7" s="6" t="n">
        <v>4233</v>
      </c>
    </row>
    <row r="8" spans="1:2">
      <c r="A8" s="4" t="s">
        <v>378</v>
      </c>
      <c r="B8" s="4" t="s">
        <v>368</v>
      </c>
    </row>
    <row r="9" spans="1:2">
      <c r="A9" s="4" t="s">
        <v>379</v>
      </c>
      <c r="B9"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7</v>
      </c>
    </row>
    <row r="2" spans="1:3">
      <c r="A2" s="3" t="s">
        <v>382</v>
      </c>
    </row>
    <row r="3" spans="1:3">
      <c r="A3" s="4" t="s">
        <v>12</v>
      </c>
      <c r="B3" s="6" t="n">
        <v>1442</v>
      </c>
    </row>
    <row r="4" spans="1:3">
      <c r="A4" s="4" t="s">
        <v>383</v>
      </c>
      <c r="B4" s="5" t="n">
        <v>5846</v>
      </c>
    </row>
    <row r="5" spans="1:3">
      <c r="A5" s="4" t="s">
        <v>384</v>
      </c>
      <c r="B5" s="5" t="n">
        <v>6021</v>
      </c>
    </row>
    <row r="6" spans="1:3">
      <c r="A6" s="4" t="s">
        <v>385</v>
      </c>
      <c r="B6" s="5" t="n">
        <v>6201</v>
      </c>
    </row>
    <row r="7" spans="1:3">
      <c r="A7" s="4" t="s">
        <v>386</v>
      </c>
      <c r="B7" s="5" t="n">
        <v>5236</v>
      </c>
    </row>
    <row r="8" spans="1:3">
      <c r="A8" s="4" t="s">
        <v>387</v>
      </c>
      <c r="B8" s="5" t="n">
        <v>20927</v>
      </c>
    </row>
    <row r="9" spans="1:3">
      <c r="A9" s="4" t="s">
        <v>388</v>
      </c>
      <c r="B9" s="5" t="n">
        <v>45673</v>
      </c>
    </row>
    <row r="10" spans="1:3">
      <c r="A10" s="4" t="s">
        <v>389</v>
      </c>
      <c r="B10" s="5" t="n">
        <v>-12376</v>
      </c>
    </row>
    <row r="11" spans="1:3">
      <c r="A11" s="4" t="s">
        <v>390</v>
      </c>
      <c r="B11" s="6" t="n">
        <v>33297</v>
      </c>
      <c r="C11" s="6" t="n">
        <v>35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95</v>
      </c>
    </row>
    <row r="3" spans="1:2">
      <c r="A3" s="3" t="s">
        <v>392</v>
      </c>
    </row>
    <row r="4" spans="1:2">
      <c r="A4" s="4" t="s">
        <v>393</v>
      </c>
      <c r="B4" s="4" t="s">
        <v>394</v>
      </c>
    </row>
    <row r="5" spans="1:2">
      <c r="A5" s="4" t="s">
        <v>395</v>
      </c>
      <c r="B5" s="6"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6" t="n">
        <v>0</v>
      </c>
      <c r="C3" s="6" t="n">
        <v>0</v>
      </c>
    </row>
    <row r="4" spans="1:3">
      <c r="A4" s="4" t="s">
        <v>99</v>
      </c>
      <c r="B4" s="5" t="n">
        <v>3901348</v>
      </c>
      <c r="C4" s="5" t="n">
        <v>3901348</v>
      </c>
    </row>
    <row r="5" spans="1:3">
      <c r="A5" s="4" t="s">
        <v>100</v>
      </c>
      <c r="B5" s="5" t="n">
        <v>3901348</v>
      </c>
      <c r="C5" s="5" t="n">
        <v>3901348</v>
      </c>
    </row>
    <row r="6" spans="1:3">
      <c r="A6" s="4" t="s">
        <v>101</v>
      </c>
      <c r="B6" s="6" t="n">
        <v>0</v>
      </c>
      <c r="C6" s="6" t="n">
        <v>0</v>
      </c>
    </row>
    <row r="7" spans="1:3">
      <c r="A7" s="4" t="s">
        <v>102</v>
      </c>
      <c r="B7" s="5" t="n">
        <v>34284217</v>
      </c>
      <c r="C7" s="5" t="n">
        <v>29472197</v>
      </c>
    </row>
    <row r="8" spans="1:3">
      <c r="A8" s="4" t="s">
        <v>103</v>
      </c>
      <c r="B8" s="5" t="n">
        <v>34284217</v>
      </c>
      <c r="C8" s="5" t="n">
        <v>29472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929000</v>
      </c>
      <c r="C4" s="6" t="n">
        <v>4493000</v>
      </c>
      <c r="D4" s="6" t="n">
        <v>13583000</v>
      </c>
      <c r="E4" s="6" t="n">
        <v>10794000</v>
      </c>
    </row>
    <row r="5" spans="1:5">
      <c r="A5" s="3" t="s">
        <v>109</v>
      </c>
    </row>
    <row r="6" spans="1:5">
      <c r="A6" s="4" t="s">
        <v>110</v>
      </c>
      <c r="B6" s="5" t="n">
        <v>44585000</v>
      </c>
      <c r="C6" s="5" t="n">
        <v>32876000</v>
      </c>
      <c r="D6" s="5" t="n">
        <v>126303000</v>
      </c>
      <c r="E6" s="5" t="n">
        <v>94619000</v>
      </c>
    </row>
    <row r="7" spans="1:5">
      <c r="A7" s="4" t="s">
        <v>111</v>
      </c>
      <c r="B7" s="5" t="n">
        <v>12523000</v>
      </c>
      <c r="C7" s="5" t="n">
        <v>9849000</v>
      </c>
      <c r="D7" s="5" t="n">
        <v>35064000</v>
      </c>
      <c r="E7" s="5" t="n">
        <v>26755000</v>
      </c>
    </row>
    <row r="8" spans="1:5">
      <c r="A8" s="4" t="s">
        <v>112</v>
      </c>
      <c r="B8" s="5" t="n">
        <v>57108000</v>
      </c>
      <c r="C8" s="5" t="n">
        <v>42725000</v>
      </c>
      <c r="D8" s="5" t="n">
        <v>161367000</v>
      </c>
      <c r="E8" s="5" t="n">
        <v>121374000</v>
      </c>
    </row>
    <row r="9" spans="1:5">
      <c r="A9" s="4" t="s">
        <v>113</v>
      </c>
      <c r="B9" s="5" t="n">
        <v>-54179000</v>
      </c>
      <c r="C9" s="5" t="n">
        <v>-38232000</v>
      </c>
      <c r="D9" s="5" t="n">
        <v>-147784000</v>
      </c>
      <c r="E9" s="5" t="n">
        <v>-110580000</v>
      </c>
    </row>
    <row r="10" spans="1:5">
      <c r="A10" s="3" t="s">
        <v>114</v>
      </c>
    </row>
    <row r="11" spans="1:5">
      <c r="A11" s="4" t="s">
        <v>115</v>
      </c>
      <c r="B11" s="5" t="n">
        <v>1208000</v>
      </c>
      <c r="C11" s="5" t="n">
        <v>1064000</v>
      </c>
      <c r="D11" s="5" t="n">
        <v>4176000</v>
      </c>
      <c r="E11" s="5" t="n">
        <v>2354000</v>
      </c>
    </row>
    <row r="12" spans="1:5">
      <c r="A12" s="4" t="s">
        <v>116</v>
      </c>
      <c r="B12" s="5" t="n">
        <v>6000</v>
      </c>
      <c r="C12" s="5" t="n">
        <v>5000</v>
      </c>
      <c r="D12" s="5" t="n">
        <v>25000</v>
      </c>
      <c r="E12" s="5" t="n">
        <v>16000</v>
      </c>
    </row>
    <row r="13" spans="1:5">
      <c r="A13" s="4" t="s">
        <v>117</v>
      </c>
      <c r="B13" s="5" t="n">
        <v>2239000</v>
      </c>
      <c r="C13" s="5" t="n">
        <v>-468000</v>
      </c>
      <c r="D13" s="5" t="n">
        <v>6715000</v>
      </c>
      <c r="E13" s="5" t="n">
        <v>-384000</v>
      </c>
    </row>
    <row r="14" spans="1:5">
      <c r="A14" s="4" t="s">
        <v>118</v>
      </c>
      <c r="B14" s="5" t="n">
        <v>3453000</v>
      </c>
      <c r="C14" s="5" t="n">
        <v>601000</v>
      </c>
      <c r="D14" s="5" t="n">
        <v>10916000</v>
      </c>
      <c r="E14" s="5" t="n">
        <v>1986000</v>
      </c>
    </row>
    <row r="15" spans="1:5">
      <c r="A15" s="4" t="s">
        <v>119</v>
      </c>
      <c r="B15" s="5" t="n">
        <v>-50726000</v>
      </c>
      <c r="C15" s="5" t="n">
        <v>-37631000</v>
      </c>
      <c r="D15" s="5" t="n">
        <v>-136868000</v>
      </c>
      <c r="E15" s="5" t="n">
        <v>-108594000</v>
      </c>
    </row>
    <row r="16" spans="1:5">
      <c r="A16" s="4" t="s">
        <v>120</v>
      </c>
      <c r="B16" s="5" t="n">
        <v>0</v>
      </c>
      <c r="C16" s="5" t="n">
        <v>0</v>
      </c>
      <c r="D16" s="5" t="n">
        <v>0</v>
      </c>
      <c r="E16" s="5" t="n">
        <v>-172000</v>
      </c>
    </row>
    <row r="17" spans="1:5">
      <c r="A17" s="4" t="s">
        <v>121</v>
      </c>
      <c r="B17" s="6" t="n">
        <v>-50726000</v>
      </c>
      <c r="C17" s="6" t="n">
        <v>-37631000</v>
      </c>
      <c r="D17" s="6" t="n">
        <v>-136868000</v>
      </c>
      <c r="E17" s="6" t="n">
        <v>-108766000</v>
      </c>
    </row>
    <row r="18" spans="1:5">
      <c r="A18" s="4" t="s">
        <v>122</v>
      </c>
      <c r="B18" s="7" t="n">
        <v>-1.48</v>
      </c>
      <c r="C18" s="7" t="n">
        <v>-1.28</v>
      </c>
      <c r="D18" s="7" t="n">
        <v>-4.06</v>
      </c>
      <c r="E18" s="7" t="n">
        <v>-3.78</v>
      </c>
    </row>
    <row r="19" spans="1:5">
      <c r="A19" s="4" t="s">
        <v>123</v>
      </c>
      <c r="B19" s="5" t="n">
        <v>34281203</v>
      </c>
      <c r="C19" s="5" t="n">
        <v>29333994</v>
      </c>
      <c r="D19" s="5" t="n">
        <v>33719055</v>
      </c>
      <c r="E19" s="5" t="n">
        <v>28804357</v>
      </c>
    </row>
    <row r="20" spans="1:5">
      <c r="A20" s="3" t="s">
        <v>124</v>
      </c>
    </row>
    <row r="21" spans="1:5">
      <c r="A21" s="4" t="s">
        <v>121</v>
      </c>
      <c r="B21" s="6" t="n">
        <v>-50726000</v>
      </c>
      <c r="C21" s="6" t="n">
        <v>-37631000</v>
      </c>
      <c r="D21" s="6" t="n">
        <v>-136868000</v>
      </c>
      <c r="E21" s="6" t="n">
        <v>-108766000</v>
      </c>
    </row>
    <row r="22" spans="1:5">
      <c r="A22" s="4" t="s">
        <v>125</v>
      </c>
      <c r="B22" s="5" t="n">
        <v>2000</v>
      </c>
      <c r="C22" s="5" t="n">
        <v>-20000</v>
      </c>
      <c r="D22" s="5" t="n">
        <v>129000</v>
      </c>
      <c r="E22" s="5" t="n">
        <v>65000</v>
      </c>
    </row>
    <row r="23" spans="1:5">
      <c r="A23" s="4" t="s">
        <v>126</v>
      </c>
      <c r="B23" s="6" t="n">
        <v>-50724000</v>
      </c>
      <c r="C23" s="6" t="n">
        <v>-37651000</v>
      </c>
      <c r="D23" s="6" t="n">
        <v>-136739000</v>
      </c>
      <c r="E23" s="6" t="n">
        <v>-1087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5"/>
    <col customWidth="1" max="5" min="5" width="36"/>
    <col customWidth="1" max="6" min="6" width="48"/>
    <col customWidth="1" max="7" min="7" width="29"/>
  </cols>
  <sheetData>
    <row r="1" spans="1:7">
      <c r="A1" s="1" t="s">
        <v>127</v>
      </c>
      <c r="B1" s="2" t="s">
        <v>128</v>
      </c>
      <c r="C1" s="2" t="s">
        <v>129</v>
      </c>
      <c r="D1" s="2" t="s">
        <v>130</v>
      </c>
      <c r="E1" s="2" t="s">
        <v>131</v>
      </c>
      <c r="F1" s="2" t="s">
        <v>132</v>
      </c>
      <c r="G1" s="2" t="s">
        <v>133</v>
      </c>
    </row>
    <row r="2" spans="1:7">
      <c r="A2" s="4" t="s">
        <v>134</v>
      </c>
      <c r="B2" s="6" t="n">
        <v>139610</v>
      </c>
      <c r="D2" s="6" t="n">
        <v>310038</v>
      </c>
      <c r="E2" s="6" t="n">
        <v>22172</v>
      </c>
      <c r="F2" s="6" t="n">
        <v>116</v>
      </c>
      <c r="G2" s="6" t="n">
        <v>-192716</v>
      </c>
    </row>
    <row r="3" spans="1:7">
      <c r="A3" s="4" t="s">
        <v>135</v>
      </c>
      <c r="D3" s="5" t="n">
        <v>27829079</v>
      </c>
    </row>
    <row r="4" spans="1:7">
      <c r="A4" s="4" t="s">
        <v>136</v>
      </c>
      <c r="C4" s="6" t="n">
        <v>7874</v>
      </c>
    </row>
    <row r="5" spans="1:7">
      <c r="A5" s="4" t="s">
        <v>137</v>
      </c>
      <c r="C5" s="5" t="n">
        <v>3901348</v>
      </c>
    </row>
    <row r="6" spans="1:7">
      <c r="A6" s="4" t="s">
        <v>138</v>
      </c>
      <c r="B6" s="5" t="n">
        <v>4430</v>
      </c>
      <c r="E6" s="5" t="n">
        <v>4430</v>
      </c>
    </row>
    <row r="7" spans="1:7">
      <c r="A7" s="4" t="s">
        <v>139</v>
      </c>
      <c r="D7" s="5" t="n">
        <v>38594</v>
      </c>
    </row>
    <row r="8" spans="1:7">
      <c r="A8" s="4" t="s">
        <v>140</v>
      </c>
      <c r="B8" s="5" t="n">
        <v>1553</v>
      </c>
      <c r="D8" s="6" t="n">
        <v>1553</v>
      </c>
    </row>
    <row r="9" spans="1:7">
      <c r="A9" s="4" t="s">
        <v>141</v>
      </c>
      <c r="D9" s="5" t="n">
        <v>125664</v>
      </c>
    </row>
    <row r="10" spans="1:7">
      <c r="A10" s="4" t="s">
        <v>142</v>
      </c>
      <c r="B10" s="5" t="n">
        <v>-352</v>
      </c>
      <c r="G10" s="5" t="n">
        <v>-352</v>
      </c>
    </row>
    <row r="11" spans="1:7">
      <c r="A11" s="4" t="s">
        <v>143</v>
      </c>
      <c r="B11" s="5" t="n">
        <v>49</v>
      </c>
      <c r="F11" s="5" t="n">
        <v>49</v>
      </c>
    </row>
    <row r="12" spans="1:7">
      <c r="A12" s="4" t="s">
        <v>121</v>
      </c>
      <c r="B12" s="5" t="n">
        <v>-35241</v>
      </c>
      <c r="G12" s="5" t="n">
        <v>-35241</v>
      </c>
    </row>
    <row r="13" spans="1:7">
      <c r="A13" s="4" t="s">
        <v>144</v>
      </c>
      <c r="B13" s="5" t="n">
        <v>110049</v>
      </c>
      <c r="D13" s="6" t="n">
        <v>311591</v>
      </c>
      <c r="E13" s="5" t="n">
        <v>26602</v>
      </c>
      <c r="F13" s="5" t="n">
        <v>165</v>
      </c>
      <c r="G13" s="5" t="n">
        <v>-228309</v>
      </c>
    </row>
    <row r="14" spans="1:7">
      <c r="A14" s="4" t="s">
        <v>145</v>
      </c>
      <c r="D14" s="5" t="n">
        <v>27993337</v>
      </c>
    </row>
    <row r="15" spans="1:7">
      <c r="A15" s="4" t="s">
        <v>146</v>
      </c>
      <c r="C15" s="6" t="n">
        <v>7874</v>
      </c>
    </row>
    <row r="16" spans="1:7">
      <c r="A16" s="4" t="s">
        <v>147</v>
      </c>
      <c r="C16" s="5" t="n">
        <v>3901348</v>
      </c>
    </row>
    <row r="17" spans="1:7">
      <c r="A17" s="4" t="s">
        <v>134</v>
      </c>
      <c r="B17" s="5" t="n">
        <v>139610</v>
      </c>
      <c r="D17" s="6" t="n">
        <v>310038</v>
      </c>
      <c r="E17" s="5" t="n">
        <v>22172</v>
      </c>
      <c r="F17" s="5" t="n">
        <v>116</v>
      </c>
      <c r="G17" s="5" t="n">
        <v>-192716</v>
      </c>
    </row>
    <row r="18" spans="1:7">
      <c r="A18" s="4" t="s">
        <v>135</v>
      </c>
      <c r="D18" s="5" t="n">
        <v>27829079</v>
      </c>
    </row>
    <row r="19" spans="1:7">
      <c r="A19" s="4" t="s">
        <v>136</v>
      </c>
      <c r="C19" s="6" t="n">
        <v>7874</v>
      </c>
    </row>
    <row r="20" spans="1:7">
      <c r="A20" s="4" t="s">
        <v>137</v>
      </c>
      <c r="C20" s="5" t="n">
        <v>3901348</v>
      </c>
    </row>
    <row r="21" spans="1:7">
      <c r="A21" s="4" t="s">
        <v>121</v>
      </c>
      <c r="B21" s="5" t="n">
        <v>-108766</v>
      </c>
    </row>
    <row r="22" spans="1:7">
      <c r="A22" s="4" t="s">
        <v>148</v>
      </c>
      <c r="B22" s="5" t="n">
        <v>106606</v>
      </c>
      <c r="D22" s="6" t="n">
        <v>374502</v>
      </c>
      <c r="E22" s="5" t="n">
        <v>33757</v>
      </c>
      <c r="F22" s="5" t="n">
        <v>181</v>
      </c>
      <c r="G22" s="5" t="n">
        <v>-301834</v>
      </c>
    </row>
    <row r="23" spans="1:7">
      <c r="A23" s="4" t="s">
        <v>149</v>
      </c>
      <c r="D23" s="5" t="n">
        <v>29426176</v>
      </c>
    </row>
    <row r="24" spans="1:7">
      <c r="A24" s="4" t="s">
        <v>150</v>
      </c>
      <c r="C24" s="6" t="n">
        <v>7874</v>
      </c>
    </row>
    <row r="25" spans="1:7">
      <c r="A25" s="4" t="s">
        <v>151</v>
      </c>
      <c r="C25" s="5" t="n">
        <v>3901348</v>
      </c>
    </row>
    <row r="26" spans="1:7">
      <c r="A26" s="4" t="s">
        <v>152</v>
      </c>
      <c r="B26" s="5" t="n">
        <v>110049</v>
      </c>
      <c r="D26" s="6" t="n">
        <v>311591</v>
      </c>
      <c r="E26" s="5" t="n">
        <v>26602</v>
      </c>
      <c r="F26" s="5" t="n">
        <v>165</v>
      </c>
      <c r="G26" s="5" t="n">
        <v>-228309</v>
      </c>
    </row>
    <row r="27" spans="1:7">
      <c r="A27" s="4" t="s">
        <v>153</v>
      </c>
      <c r="D27" s="5" t="n">
        <v>27993337</v>
      </c>
    </row>
    <row r="28" spans="1:7">
      <c r="A28" s="4" t="s">
        <v>154</v>
      </c>
      <c r="C28" s="6" t="n">
        <v>7874</v>
      </c>
    </row>
    <row r="29" spans="1:7">
      <c r="A29" s="4" t="s">
        <v>155</v>
      </c>
      <c r="C29" s="5" t="n">
        <v>3901348</v>
      </c>
    </row>
    <row r="30" spans="1:7">
      <c r="A30" s="4" t="s">
        <v>156</v>
      </c>
      <c r="B30" s="5" t="n">
        <v>60000</v>
      </c>
      <c r="D30" s="6" t="n">
        <v>60000</v>
      </c>
    </row>
    <row r="31" spans="1:7">
      <c r="A31" s="4" t="s">
        <v>157</v>
      </c>
      <c r="D31" s="5" t="n">
        <v>1096892</v>
      </c>
    </row>
    <row r="32" spans="1:7">
      <c r="A32" s="4" t="s">
        <v>138</v>
      </c>
      <c r="B32" s="5" t="n">
        <v>3545</v>
      </c>
      <c r="E32" s="5" t="n">
        <v>3545</v>
      </c>
    </row>
    <row r="33" spans="1:7">
      <c r="A33" s="4" t="s">
        <v>140</v>
      </c>
      <c r="B33" s="5" t="n">
        <v>1560</v>
      </c>
      <c r="D33" s="6" t="n">
        <v>1560</v>
      </c>
    </row>
    <row r="34" spans="1:7">
      <c r="A34" s="4" t="s">
        <v>141</v>
      </c>
      <c r="D34" s="5" t="n">
        <v>203121</v>
      </c>
    </row>
    <row r="35" spans="1:7">
      <c r="A35" s="4" t="s">
        <v>143</v>
      </c>
      <c r="B35" s="5" t="n">
        <v>36</v>
      </c>
      <c r="F35" s="5" t="n">
        <v>36</v>
      </c>
    </row>
    <row r="36" spans="1:7">
      <c r="A36" s="4" t="s">
        <v>121</v>
      </c>
      <c r="B36" s="5" t="n">
        <v>-35894</v>
      </c>
      <c r="G36" s="5" t="n">
        <v>-35894</v>
      </c>
    </row>
    <row r="37" spans="1:7">
      <c r="A37" s="4" t="s">
        <v>158</v>
      </c>
      <c r="B37" s="5" t="n">
        <v>139296</v>
      </c>
      <c r="D37" s="6" t="n">
        <v>373151</v>
      </c>
      <c r="E37" s="5" t="n">
        <v>30147</v>
      </c>
      <c r="F37" s="5" t="n">
        <v>201</v>
      </c>
      <c r="G37" s="5" t="n">
        <v>-264203</v>
      </c>
    </row>
    <row r="38" spans="1:7">
      <c r="A38" s="4" t="s">
        <v>159</v>
      </c>
      <c r="D38" s="5" t="n">
        <v>29293350</v>
      </c>
    </row>
    <row r="39" spans="1:7">
      <c r="A39" s="4" t="s">
        <v>160</v>
      </c>
      <c r="C39" s="6" t="n">
        <v>7874</v>
      </c>
    </row>
    <row r="40" spans="1:7">
      <c r="A40" s="4" t="s">
        <v>161</v>
      </c>
      <c r="C40" s="5" t="n">
        <v>3901348</v>
      </c>
    </row>
    <row r="41" spans="1:7">
      <c r="A41" s="4" t="s">
        <v>138</v>
      </c>
      <c r="B41" s="5" t="n">
        <v>3610</v>
      </c>
      <c r="E41" s="5" t="n">
        <v>3610</v>
      </c>
    </row>
    <row r="42" spans="1:7">
      <c r="A42" s="4" t="s">
        <v>140</v>
      </c>
      <c r="B42" s="5" t="n">
        <v>1351</v>
      </c>
      <c r="D42" s="6" t="n">
        <v>1351</v>
      </c>
    </row>
    <row r="43" spans="1:7">
      <c r="A43" s="4" t="s">
        <v>141</v>
      </c>
      <c r="D43" s="5" t="n">
        <v>132826</v>
      </c>
    </row>
    <row r="44" spans="1:7">
      <c r="A44" s="4" t="s">
        <v>143</v>
      </c>
      <c r="B44" s="5" t="n">
        <v>-20</v>
      </c>
      <c r="F44" s="5" t="n">
        <v>-20</v>
      </c>
    </row>
    <row r="45" spans="1:7">
      <c r="A45" s="4" t="s">
        <v>121</v>
      </c>
      <c r="B45" s="5" t="n">
        <v>-37631</v>
      </c>
      <c r="G45" s="5" t="n">
        <v>-37631</v>
      </c>
    </row>
    <row r="46" spans="1:7">
      <c r="A46" s="4" t="s">
        <v>148</v>
      </c>
      <c r="B46" s="5" t="n">
        <v>106606</v>
      </c>
      <c r="D46" s="6" t="n">
        <v>374502</v>
      </c>
      <c r="E46" s="5" t="n">
        <v>33757</v>
      </c>
      <c r="F46" s="5" t="n">
        <v>181</v>
      </c>
      <c r="G46" s="5" t="n">
        <v>-301834</v>
      </c>
    </row>
    <row r="47" spans="1:7">
      <c r="A47" s="4" t="s">
        <v>149</v>
      </c>
      <c r="D47" s="5" t="n">
        <v>29426176</v>
      </c>
    </row>
    <row r="48" spans="1:7">
      <c r="A48" s="4" t="s">
        <v>150</v>
      </c>
      <c r="C48" s="6" t="n">
        <v>7874</v>
      </c>
    </row>
    <row r="49" spans="1:7">
      <c r="A49" s="4" t="s">
        <v>151</v>
      </c>
      <c r="C49" s="5" t="n">
        <v>3901348</v>
      </c>
    </row>
    <row r="50" spans="1:7">
      <c r="A50" s="4" t="s">
        <v>162</v>
      </c>
      <c r="B50" s="5" t="n">
        <v>73348</v>
      </c>
      <c r="D50" s="6" t="n">
        <v>375148</v>
      </c>
      <c r="E50" s="5" t="n">
        <v>37768</v>
      </c>
      <c r="F50" s="5" t="n">
        <v>153</v>
      </c>
      <c r="G50" s="5" t="n">
        <v>-339721</v>
      </c>
    </row>
    <row r="51" spans="1:7">
      <c r="A51" s="4" t="s">
        <v>163</v>
      </c>
      <c r="D51" s="5" t="n">
        <v>29472197</v>
      </c>
    </row>
    <row r="52" spans="1:7">
      <c r="A52" s="4" t="s">
        <v>164</v>
      </c>
      <c r="B52" s="6" t="n">
        <v>7874</v>
      </c>
      <c r="C52" s="6" t="n">
        <v>7874</v>
      </c>
    </row>
    <row r="53" spans="1:7">
      <c r="A53" s="4" t="s">
        <v>165</v>
      </c>
      <c r="B53" s="5" t="n">
        <v>3901348</v>
      </c>
      <c r="C53" s="5" t="n">
        <v>3901348</v>
      </c>
    </row>
    <row r="54" spans="1:7">
      <c r="A54" s="4" t="s">
        <v>156</v>
      </c>
      <c r="B54" s="6" t="n">
        <v>161785</v>
      </c>
      <c r="D54" s="6" t="n">
        <v>161785</v>
      </c>
    </row>
    <row r="55" spans="1:7">
      <c r="A55" s="4" t="s">
        <v>157</v>
      </c>
      <c r="D55" s="5" t="n">
        <v>4542500</v>
      </c>
    </row>
    <row r="56" spans="1:7">
      <c r="A56" s="4" t="s">
        <v>138</v>
      </c>
      <c r="B56" s="5" t="n">
        <v>4345</v>
      </c>
      <c r="E56" s="5" t="n">
        <v>4345</v>
      </c>
    </row>
    <row r="57" spans="1:7">
      <c r="A57" s="4" t="s">
        <v>139</v>
      </c>
      <c r="D57" s="5" t="n">
        <v>110187</v>
      </c>
    </row>
    <row r="58" spans="1:7">
      <c r="A58" s="4" t="s">
        <v>140</v>
      </c>
      <c r="B58" s="5" t="n">
        <v>1481</v>
      </c>
      <c r="D58" s="6" t="n">
        <v>1481</v>
      </c>
    </row>
    <row r="59" spans="1:7">
      <c r="A59" s="4" t="s">
        <v>141</v>
      </c>
      <c r="D59" s="5" t="n">
        <v>130522</v>
      </c>
    </row>
    <row r="60" spans="1:7">
      <c r="A60" s="4" t="s">
        <v>143</v>
      </c>
      <c r="B60" s="5" t="n">
        <v>97</v>
      </c>
      <c r="F60" s="5" t="n">
        <v>97</v>
      </c>
    </row>
    <row r="61" spans="1:7">
      <c r="A61" s="4" t="s">
        <v>121</v>
      </c>
      <c r="B61" s="5" t="n">
        <v>-44200</v>
      </c>
      <c r="G61" s="5" t="n">
        <v>-44200</v>
      </c>
    </row>
    <row r="62" spans="1:7">
      <c r="A62" s="4" t="s">
        <v>166</v>
      </c>
      <c r="B62" s="5" t="n">
        <v>196856</v>
      </c>
      <c r="D62" s="6" t="n">
        <v>538414</v>
      </c>
      <c r="E62" s="5" t="n">
        <v>42113</v>
      </c>
      <c r="F62" s="5" t="n">
        <v>250</v>
      </c>
      <c r="G62" s="5" t="n">
        <v>-383921</v>
      </c>
    </row>
    <row r="63" spans="1:7">
      <c r="A63" s="4" t="s">
        <v>167</v>
      </c>
      <c r="D63" s="5" t="n">
        <v>34255406</v>
      </c>
    </row>
    <row r="64" spans="1:7">
      <c r="A64" s="4" t="s">
        <v>168</v>
      </c>
      <c r="C64" s="6" t="n">
        <v>7874</v>
      </c>
    </row>
    <row r="65" spans="1:7">
      <c r="A65" s="4" t="s">
        <v>169</v>
      </c>
      <c r="C65" s="5" t="n">
        <v>3901348</v>
      </c>
    </row>
    <row r="66" spans="1:7">
      <c r="A66" s="4" t="s">
        <v>162</v>
      </c>
      <c r="B66" s="5" t="n">
        <v>73348</v>
      </c>
      <c r="D66" s="6" t="n">
        <v>375148</v>
      </c>
      <c r="E66" s="5" t="n">
        <v>37768</v>
      </c>
      <c r="F66" s="5" t="n">
        <v>153</v>
      </c>
      <c r="G66" s="5" t="n">
        <v>-339721</v>
      </c>
    </row>
    <row r="67" spans="1:7">
      <c r="A67" s="4" t="s">
        <v>163</v>
      </c>
      <c r="D67" s="5" t="n">
        <v>29472197</v>
      </c>
    </row>
    <row r="68" spans="1:7">
      <c r="A68" s="4" t="s">
        <v>164</v>
      </c>
      <c r="B68" s="6" t="n">
        <v>7874</v>
      </c>
      <c r="C68" s="6" t="n">
        <v>7874</v>
      </c>
    </row>
    <row r="69" spans="1:7">
      <c r="A69" s="4" t="s">
        <v>165</v>
      </c>
      <c r="B69" s="5" t="n">
        <v>3901348</v>
      </c>
      <c r="C69" s="5" t="n">
        <v>3901348</v>
      </c>
    </row>
    <row r="70" spans="1:7">
      <c r="A70" s="4" t="s">
        <v>121</v>
      </c>
      <c r="B70" s="6" t="n">
        <v>-136868</v>
      </c>
    </row>
    <row r="71" spans="1:7">
      <c r="A71" s="4" t="s">
        <v>170</v>
      </c>
      <c r="B71" s="5" t="n">
        <v>114773</v>
      </c>
      <c r="D71" s="6" t="n">
        <v>538790</v>
      </c>
      <c r="E71" s="5" t="n">
        <v>52290</v>
      </c>
      <c r="F71" s="5" t="n">
        <v>282</v>
      </c>
      <c r="G71" s="5" t="n">
        <v>-476589</v>
      </c>
    </row>
    <row r="72" spans="1:7">
      <c r="A72" s="4" t="s">
        <v>171</v>
      </c>
      <c r="D72" s="5" t="n">
        <v>34284217</v>
      </c>
    </row>
    <row r="73" spans="1:7">
      <c r="A73" s="4" t="s">
        <v>172</v>
      </c>
      <c r="B73" s="6" t="n">
        <v>7874</v>
      </c>
      <c r="C73" s="6" t="n">
        <v>7874</v>
      </c>
    </row>
    <row r="74" spans="1:7">
      <c r="A74" s="4" t="s">
        <v>173</v>
      </c>
      <c r="B74" s="5" t="n">
        <v>3901348</v>
      </c>
      <c r="C74" s="5" t="n">
        <v>3901348</v>
      </c>
    </row>
    <row r="75" spans="1:7">
      <c r="A75" s="4" t="s">
        <v>174</v>
      </c>
      <c r="B75" s="6" t="n">
        <v>196856</v>
      </c>
      <c r="D75" s="6" t="n">
        <v>538414</v>
      </c>
      <c r="E75" s="5" t="n">
        <v>42113</v>
      </c>
      <c r="F75" s="5" t="n">
        <v>250</v>
      </c>
      <c r="G75" s="5" t="n">
        <v>-383921</v>
      </c>
    </row>
    <row r="76" spans="1:7">
      <c r="A76" s="4" t="s">
        <v>175</v>
      </c>
      <c r="D76" s="5" t="n">
        <v>34255406</v>
      </c>
    </row>
    <row r="77" spans="1:7">
      <c r="A77" s="4" t="s">
        <v>176</v>
      </c>
      <c r="C77" s="6" t="n">
        <v>7874</v>
      </c>
    </row>
    <row r="78" spans="1:7">
      <c r="A78" s="4" t="s">
        <v>177</v>
      </c>
      <c r="C78" s="5" t="n">
        <v>3901348</v>
      </c>
    </row>
    <row r="79" spans="1:7">
      <c r="A79" s="4" t="s">
        <v>156</v>
      </c>
      <c r="B79" s="5" t="n">
        <v>7</v>
      </c>
      <c r="D79" s="6" t="n">
        <v>7</v>
      </c>
    </row>
    <row r="80" spans="1:7">
      <c r="A80" s="4" t="s">
        <v>138</v>
      </c>
      <c r="B80" s="5" t="n">
        <v>5157</v>
      </c>
      <c r="E80" s="5" t="n">
        <v>5157</v>
      </c>
    </row>
    <row r="81" spans="1:7">
      <c r="A81" s="4" t="s">
        <v>140</v>
      </c>
      <c r="B81" s="5" t="n">
        <v>116</v>
      </c>
      <c r="D81" s="6" t="n">
        <v>116</v>
      </c>
    </row>
    <row r="82" spans="1:7">
      <c r="A82" s="4" t="s">
        <v>141</v>
      </c>
      <c r="D82" s="5" t="n">
        <v>10854</v>
      </c>
    </row>
    <row r="83" spans="1:7">
      <c r="A83" s="4" t="s">
        <v>143</v>
      </c>
      <c r="B83" s="5" t="n">
        <v>30</v>
      </c>
      <c r="F83" s="5" t="n">
        <v>30</v>
      </c>
    </row>
    <row r="84" spans="1:7">
      <c r="A84" s="4" t="s">
        <v>121</v>
      </c>
      <c r="B84" s="5" t="n">
        <v>-41942</v>
      </c>
      <c r="G84" s="5" t="n">
        <v>-41942</v>
      </c>
    </row>
    <row r="85" spans="1:7">
      <c r="A85" s="4" t="s">
        <v>178</v>
      </c>
      <c r="B85" s="5" t="n">
        <v>160224</v>
      </c>
      <c r="D85" s="6" t="n">
        <v>538537</v>
      </c>
      <c r="E85" s="5" t="n">
        <v>47270</v>
      </c>
      <c r="F85" s="5" t="n">
        <v>280</v>
      </c>
      <c r="G85" s="5" t="n">
        <v>-425863</v>
      </c>
    </row>
    <row r="86" spans="1:7">
      <c r="A86" s="4" t="s">
        <v>179</v>
      </c>
      <c r="D86" s="5" t="n">
        <v>34266260</v>
      </c>
    </row>
    <row r="87" spans="1:7">
      <c r="A87" s="4" t="s">
        <v>180</v>
      </c>
      <c r="C87" s="6" t="n">
        <v>7874</v>
      </c>
    </row>
    <row r="88" spans="1:7">
      <c r="A88" s="4" t="s">
        <v>181</v>
      </c>
      <c r="C88" s="5" t="n">
        <v>3901348</v>
      </c>
    </row>
    <row r="89" spans="1:7">
      <c r="A89" s="4" t="s">
        <v>138</v>
      </c>
      <c r="B89" s="5" t="n">
        <v>5020</v>
      </c>
      <c r="E89" s="5" t="n">
        <v>5020</v>
      </c>
    </row>
    <row r="90" spans="1:7">
      <c r="A90" s="4" t="s">
        <v>140</v>
      </c>
      <c r="B90" s="5" t="n">
        <v>253</v>
      </c>
      <c r="D90" s="6" t="n">
        <v>253</v>
      </c>
    </row>
    <row r="91" spans="1:7">
      <c r="A91" s="4" t="s">
        <v>141</v>
      </c>
      <c r="D91" s="5" t="n">
        <v>17957</v>
      </c>
    </row>
    <row r="92" spans="1:7">
      <c r="A92" s="4" t="s">
        <v>143</v>
      </c>
      <c r="B92" s="5" t="n">
        <v>2</v>
      </c>
      <c r="F92" s="5" t="n">
        <v>2</v>
      </c>
    </row>
    <row r="93" spans="1:7">
      <c r="A93" s="4" t="s">
        <v>121</v>
      </c>
      <c r="B93" s="5" t="n">
        <v>-50726</v>
      </c>
      <c r="G93" s="5" t="n">
        <v>-50726</v>
      </c>
    </row>
    <row r="94" spans="1:7">
      <c r="A94" s="4" t="s">
        <v>170</v>
      </c>
      <c r="B94" s="5" t="n">
        <v>114773</v>
      </c>
      <c r="D94" s="6" t="n">
        <v>538790</v>
      </c>
      <c r="E94" s="6" t="n">
        <v>52290</v>
      </c>
      <c r="F94" s="6" t="n">
        <v>282</v>
      </c>
      <c r="G94" s="6" t="n">
        <v>-476589</v>
      </c>
    </row>
    <row r="95" spans="1:7">
      <c r="A95" s="4" t="s">
        <v>171</v>
      </c>
      <c r="D95" s="5" t="n">
        <v>34284217</v>
      </c>
    </row>
    <row r="96" spans="1:7">
      <c r="A96" s="4" t="s">
        <v>172</v>
      </c>
      <c r="B96" s="6" t="n">
        <v>7874</v>
      </c>
      <c r="C96" s="6" t="n">
        <v>7874</v>
      </c>
    </row>
    <row r="97" spans="1:7">
      <c r="A97" s="4" t="s">
        <v>173</v>
      </c>
      <c r="B97" s="5" t="n">
        <v>3901348</v>
      </c>
      <c r="C97" s="5" t="n">
        <v>3901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6</v>
      </c>
    </row>
    <row r="3" spans="1:3">
      <c r="A3" s="3" t="s">
        <v>183</v>
      </c>
    </row>
    <row r="4" spans="1:3">
      <c r="A4" s="4" t="s">
        <v>121</v>
      </c>
      <c r="B4" s="6" t="n">
        <v>-136868</v>
      </c>
      <c r="C4" s="6" t="n">
        <v>-108766</v>
      </c>
    </row>
    <row r="5" spans="1:3">
      <c r="A5" s="3" t="s">
        <v>184</v>
      </c>
    </row>
    <row r="6" spans="1:3">
      <c r="A6" s="4" t="s">
        <v>185</v>
      </c>
      <c r="C6" s="5" t="n">
        <v>-501</v>
      </c>
    </row>
    <row r="7" spans="1:3">
      <c r="A7" s="4" t="s">
        <v>186</v>
      </c>
      <c r="B7" s="5" t="n">
        <v>1187</v>
      </c>
    </row>
    <row r="8" spans="1:3">
      <c r="A8" s="4" t="s">
        <v>187</v>
      </c>
      <c r="B8" s="5" t="n">
        <v>5584</v>
      </c>
      <c r="C8" s="5" t="n">
        <v>3867</v>
      </c>
    </row>
    <row r="9" spans="1:3">
      <c r="A9" s="4" t="s">
        <v>188</v>
      </c>
      <c r="B9" s="5" t="n">
        <v>14522</v>
      </c>
      <c r="C9" s="5" t="n">
        <v>11585</v>
      </c>
    </row>
    <row r="10" spans="1:3">
      <c r="A10" s="4" t="s">
        <v>189</v>
      </c>
      <c r="C10" s="5" t="n">
        <v>44</v>
      </c>
    </row>
    <row r="11" spans="1:3">
      <c r="A11" s="4" t="s">
        <v>190</v>
      </c>
      <c r="C11" s="5" t="n">
        <v>900</v>
      </c>
    </row>
    <row r="12" spans="1:3">
      <c r="A12" s="3" t="s">
        <v>191</v>
      </c>
    </row>
    <row r="13" spans="1:3">
      <c r="A13" s="4" t="s">
        <v>192</v>
      </c>
      <c r="B13" s="5" t="n">
        <v>10000</v>
      </c>
      <c r="C13" s="5" t="n">
        <v>-59000</v>
      </c>
    </row>
    <row r="14" spans="1:3">
      <c r="A14" s="4" t="s">
        <v>62</v>
      </c>
      <c r="B14" s="5" t="n">
        <v>-4422</v>
      </c>
      <c r="C14" s="5" t="n">
        <v>-5687</v>
      </c>
    </row>
    <row r="15" spans="1:3">
      <c r="A15" s="4" t="s">
        <v>193</v>
      </c>
      <c r="B15" s="5" t="n">
        <v>-7469</v>
      </c>
      <c r="C15" s="5" t="n">
        <v>-15</v>
      </c>
    </row>
    <row r="16" spans="1:3">
      <c r="A16" s="4" t="s">
        <v>73</v>
      </c>
      <c r="B16" s="5" t="n">
        <v>7471</v>
      </c>
      <c r="C16" s="5" t="n">
        <v>2801</v>
      </c>
    </row>
    <row r="17" spans="1:3">
      <c r="A17" s="4" t="s">
        <v>74</v>
      </c>
      <c r="B17" s="5" t="n">
        <v>-998</v>
      </c>
      <c r="C17" s="5" t="n">
        <v>647</v>
      </c>
    </row>
    <row r="18" spans="1:3">
      <c r="A18" s="4" t="s">
        <v>194</v>
      </c>
      <c r="B18" s="5" t="n">
        <v>-13583</v>
      </c>
      <c r="C18" s="5" t="n">
        <v>164207</v>
      </c>
    </row>
    <row r="19" spans="1:3">
      <c r="A19" s="4" t="s">
        <v>195</v>
      </c>
      <c r="B19" s="5" t="n">
        <v>-2066</v>
      </c>
    </row>
    <row r="20" spans="1:3">
      <c r="A20" s="4" t="s">
        <v>196</v>
      </c>
      <c r="B20" s="5" t="n">
        <v>-349</v>
      </c>
      <c r="C20" s="5" t="n">
        <v>-124</v>
      </c>
    </row>
    <row r="21" spans="1:3">
      <c r="A21" s="4" t="s">
        <v>197</v>
      </c>
      <c r="B21" s="5" t="n">
        <v>-126991</v>
      </c>
      <c r="C21" s="5" t="n">
        <v>9958</v>
      </c>
    </row>
    <row r="22" spans="1:3">
      <c r="A22" s="3" t="s">
        <v>198</v>
      </c>
    </row>
    <row r="23" spans="1:3">
      <c r="A23" s="4" t="s">
        <v>199</v>
      </c>
      <c r="B23" s="5" t="n">
        <v>-2572</v>
      </c>
      <c r="C23" s="5" t="n">
        <v>-6475</v>
      </c>
    </row>
    <row r="24" spans="1:3">
      <c r="A24" s="4" t="s">
        <v>200</v>
      </c>
      <c r="B24" s="5" t="n">
        <v>-2572</v>
      </c>
      <c r="C24" s="5" t="n">
        <v>-6475</v>
      </c>
    </row>
    <row r="25" spans="1:3">
      <c r="A25" s="3" t="s">
        <v>201</v>
      </c>
    </row>
    <row r="26" spans="1:3">
      <c r="A26" s="4" t="s">
        <v>202</v>
      </c>
      <c r="B26" s="5" t="n">
        <v>161792</v>
      </c>
      <c r="C26" s="5" t="n">
        <v>60000</v>
      </c>
    </row>
    <row r="27" spans="1:3">
      <c r="A27" s="4" t="s">
        <v>203</v>
      </c>
      <c r="C27" s="5" t="n">
        <v>-16</v>
      </c>
    </row>
    <row r="28" spans="1:3">
      <c r="A28" s="4" t="s">
        <v>204</v>
      </c>
      <c r="B28" s="5" t="n">
        <v>1850</v>
      </c>
      <c r="C28" s="5" t="n">
        <v>4464</v>
      </c>
    </row>
    <row r="29" spans="1:3">
      <c r="A29" s="4" t="s">
        <v>205</v>
      </c>
      <c r="B29" s="5" t="n">
        <v>163642</v>
      </c>
      <c r="C29" s="5" t="n">
        <v>64448</v>
      </c>
    </row>
    <row r="30" spans="1:3">
      <c r="A30" s="4" t="s">
        <v>206</v>
      </c>
      <c r="B30" s="5" t="n">
        <v>129</v>
      </c>
      <c r="C30" s="5" t="n">
        <v>65</v>
      </c>
    </row>
    <row r="31" spans="1:3">
      <c r="A31" s="4" t="s">
        <v>207</v>
      </c>
      <c r="B31" s="5" t="n">
        <v>34208</v>
      </c>
      <c r="C31" s="5" t="n">
        <v>67996</v>
      </c>
    </row>
    <row r="32" spans="1:3">
      <c r="A32" s="4" t="s">
        <v>208</v>
      </c>
      <c r="B32" s="5" t="n">
        <v>178444</v>
      </c>
      <c r="C32" s="5" t="n">
        <v>146113</v>
      </c>
    </row>
    <row r="33" spans="1:3">
      <c r="A33" s="4" t="s">
        <v>209</v>
      </c>
      <c r="B33" s="6" t="n">
        <v>212652</v>
      </c>
      <c r="C33" s="6" t="n">
        <v>214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2:02Z</dcterms:created>
  <dcterms:modified xmlns:dcterms="http://purl.org/dc/terms/" xmlns:xsi="http://www.w3.org/2001/XMLSchema-instance" xsi:type="dcterms:W3CDTF">2019-11-05T16:32:02Z</dcterms:modified>
</cp:coreProperties>
</file>